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Business Segments, Geographic D" sheetId="7" r:id="rId7"/>
    <s:sheet name="Inventory" sheetId="8" r:id="rId8"/>
    <s:sheet name="Revenue Recognition and Reserve" sheetId="9" r:id="rId9"/>
    <s:sheet name="Credit Facility" sheetId="10" r:id="rId10"/>
    <s:sheet name="Convertible Senior Notes" sheetId="11" r:id="rId11"/>
    <s:sheet name="Income Taxes" sheetId="12" r:id="rId12"/>
    <s:sheet name="Loss Per Share" sheetId="13" r:id="rId13"/>
    <s:sheet name="Common Stock and Preferred Stoc" sheetId="14" r:id="rId14"/>
    <s:sheet name="Business Combinations" sheetId="15" r:id="rId15"/>
    <s:sheet name="Joint Ventures" sheetId="16" r:id="rId16"/>
    <s:sheet name="Goodwill" sheetId="17" r:id="rId17"/>
    <s:sheet name="Intangible Assets Other Than Go" sheetId="18" r:id="rId18"/>
    <s:sheet name="Comprehensive Loss" sheetId="19" r:id="rId19"/>
    <s:sheet name="Litigation" sheetId="20" r:id="rId20"/>
    <s:sheet name="Share-Based Payments" sheetId="21" r:id="rId21"/>
    <s:sheet name="Business Segments, Geographic22" sheetId="22" r:id="rId22"/>
    <s:sheet name="Inventory (Tables)" sheetId="23" r:id="rId23"/>
    <s:sheet name="Loss Per Share (Tables)" sheetId="24" r:id="rId24"/>
    <s:sheet name="Goodwill (Tables)" sheetId="25" r:id="rId25"/>
    <s:sheet name="Intangible Assets Other Than 26" sheetId="26" r:id="rId26"/>
    <s:sheet name="Comprehensive Loss (Tables)" sheetId="27" r:id="rId27"/>
    <s:sheet name="Share-Based Payments (Tables)" sheetId="28" r:id="rId28"/>
    <s:sheet name="Business Segments, Geographic29" sheetId="29" r:id="rId29"/>
    <s:sheet name="Information by Segment and Reco" sheetId="30" r:id="rId30"/>
    <s:sheet name="Information by Geographic Area " sheetId="31" r:id="rId31"/>
    <s:sheet name="Net Sales by Product Group (Det" sheetId="32" r:id="rId32"/>
    <s:sheet name="Net Sales to Major Customers (D" sheetId="33" r:id="rId33"/>
    <s:sheet name="Inventory Valued at Lower of Co" sheetId="34" r:id="rId34"/>
    <s:sheet name="Revenue Recognition and Reser35" sheetId="35" r:id="rId35"/>
    <s:sheet name="Credit Facility - Additional In" sheetId="36" r:id="rId36"/>
    <s:sheet name="Convertible Senior Notes - Addi" sheetId="37" r:id="rId37"/>
    <s:sheet name="Income Taxes - Additional Infor" sheetId="38" r:id="rId38"/>
    <s:sheet name="Reconciliation of Weighted Aver" sheetId="39" r:id="rId39"/>
    <s:sheet name="Loss Per Share - Additional Inf" sheetId="40" r:id="rId40"/>
    <s:sheet name="Common Stock and Preferred St41" sheetId="41" r:id="rId41"/>
    <s:sheet name="Business Combinations - Additio" sheetId="42" r:id="rId42"/>
    <s:sheet name="Joint Ventures - Additional Inf" sheetId="43" r:id="rId43"/>
    <s:sheet name="Changes in Carrying Amount of G" sheetId="44" r:id="rId44"/>
    <s:sheet name="Goodwill - Additional Informati" sheetId="45" r:id="rId45"/>
    <s:sheet name="Intangible Assets (Detail)" sheetId="46" r:id="rId46"/>
    <s:sheet name="Intangible Assets Other Than 47" sheetId="47" r:id="rId47"/>
    <s:sheet name="Components of Comprehensive los" sheetId="48" r:id="rId48"/>
    <s:sheet name="Share-Based Payments - Addition" sheetId="49" r:id="rId49"/>
    <s:sheet name="Total Share-Based Compensation " sheetId="50" r:id="rId50"/>
    <s:sheet name="Summary of Restricted Stock Awa" sheetId="51" r:id="rId51"/>
  </s:sheets>
  <s:definedNames/>
  <s:calcPr calcId="124519" calcMode="auto" fullCalcOnLoad="1"/>
</s:workbook>
</file>

<file path=xl/sharedStrings.xml><?xml version="1.0" encoding="utf-8"?>
<sst xmlns="http://schemas.openxmlformats.org/spreadsheetml/2006/main" uniqueCount="464">
  <si>
    <t>Document and Entity Information - shares</t>
  </si>
  <si>
    <t>3 Months Ended</t>
  </si>
  <si>
    <t>Mar. 31, 2016</t>
  </si>
  <si>
    <t>May. 10,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JAKK</t>
  </si>
  <si>
    <t>Entity Registrant Name</t>
  </si>
  <si>
    <t>JAKKS PACIFIC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1]</t>
  </si>
  <si>
    <t>Current assets</t>
  </si>
  <si>
    <t>Cash and cash equivalents</t>
  </si>
  <si>
    <t>Accounts receivable, net of allowance for uncollectible accounts of $2,714 and $2,233 in 2015 and 2016, respectively</t>
  </si>
  <si>
    <t>Inventory, net</t>
  </si>
  <si>
    <t>Income taxes receivable</t>
  </si>
  <si>
    <t>Prepaid expenses and other</t>
  </si>
  <si>
    <t>Total current assets</t>
  </si>
  <si>
    <t>Property and equipment</t>
  </si>
  <si>
    <t>Office furniture and equipment</t>
  </si>
  <si>
    <t>Molds and tooling</t>
  </si>
  <si>
    <t>Leasehold improvements</t>
  </si>
  <si>
    <t>Total</t>
  </si>
  <si>
    <t>Less accumulated depreciation and amortization</t>
  </si>
  <si>
    <t>Property and equipment, net</t>
  </si>
  <si>
    <t>Intangibles, net</t>
  </si>
  <si>
    <t>Other long term assets</t>
  </si>
  <si>
    <t>Investment in DreamPlay, LLC</t>
  </si>
  <si>
    <t>Goodwill, net</t>
  </si>
  <si>
    <t>Trademarks, net</t>
  </si>
  <si>
    <t>Total assets</t>
  </si>
  <si>
    <t>Current liabilities</t>
  </si>
  <si>
    <t>Accounts payable</t>
  </si>
  <si>
    <t>Accrued expenses</t>
  </si>
  <si>
    <t>Reserve for sales returns and allowances</t>
  </si>
  <si>
    <t>Income taxes payable</t>
  </si>
  <si>
    <t>Total current liabilities</t>
  </si>
  <si>
    <t>Convertible senior notes, net of net debt issuance costs of $5,834 and $5,203 in 2015 and 2016, respectively</t>
  </si>
  <si>
    <t>Other liabilities</t>
  </si>
  <si>
    <t>Deferred income taxes, net</t>
  </si>
  <si>
    <t>Total liabilities</t>
  </si>
  <si>
    <t>Commitments and contingencies</t>
  </si>
  <si>
    <t xml:space="preserve"> </t>
  </si>
  <si>
    <t>Stockholders' equity</t>
  </si>
  <si>
    <t>Preferred shares, $.001 par value; 5,000,000 shares authorized; nil outstanding</t>
  </si>
  <si>
    <t>Common stock, $.001 par value; 100,000,000 shares authorized; 21,701,239 and 20,474,446 shares issued and outstanding in 2015 and 2016, respectively</t>
  </si>
  <si>
    <t>Treasury stock, at cost; 3,660,201 and 3,112,840 shares in 2015 and 2016, respectively</t>
  </si>
  <si>
    <t>Additional paid-in capital</t>
  </si>
  <si>
    <t>Accumulated deficit</t>
  </si>
  <si>
    <t>Accumulated other comprehensive loss</t>
  </si>
  <si>
    <t>Total JAKKS Pacific, Inc. stockholders' equity</t>
  </si>
  <si>
    <t>Non-controlling interests</t>
  </si>
  <si>
    <t>Total stockholders' equity</t>
  </si>
  <si>
    <t>Total liabilities and stockholders' equity</t>
  </si>
  <si>
    <t>Derived from audited financial statements</t>
  </si>
  <si>
    <t>CONDENSED CONSOLIDATED BALANCE SHEETS (Parenthetical) - USD ($) $ in Thousands</t>
  </si>
  <si>
    <t>Accounts receivable, allowance for uncollectible accounts</t>
  </si>
  <si>
    <t>Net debt issuance costs</t>
  </si>
  <si>
    <t>Preferred shares, par value</t>
  </si>
  <si>
    <t>Preferred shares, shares authorized</t>
  </si>
  <si>
    <t>Preferred shares, outstanding</t>
  </si>
  <si>
    <t>Common stock, par value</t>
  </si>
  <si>
    <t>Common stock, shares authorized</t>
  </si>
  <si>
    <t>Common stock, shares issued</t>
  </si>
  <si>
    <t>Common stock, shares outstanding</t>
  </si>
  <si>
    <t>Treasury stock, shares</t>
  </si>
  <si>
    <t>CONDENSED CONSOLIDATED STATEMENTS OF OPERATIONS AND COMPREHENSIVE LOSS - USD ($) shares in Thousands, $ in Thousands</t>
  </si>
  <si>
    <t>Mar. 31, 2015</t>
  </si>
  <si>
    <t>Net Sales</t>
  </si>
  <si>
    <t>Cost of sales</t>
  </si>
  <si>
    <t>Gross profit</t>
  </si>
  <si>
    <t>Selling, general and administrative expenses</t>
  </si>
  <si>
    <t>Loss from operations</t>
  </si>
  <si>
    <t>Other income</t>
  </si>
  <si>
    <t>Interest income</t>
  </si>
  <si>
    <t>Interest expense</t>
  </si>
  <si>
    <t>Loss before provision for income taxes</t>
  </si>
  <si>
    <t>Provision for income taxes</t>
  </si>
  <si>
    <t>Net loss</t>
  </si>
  <si>
    <t>Net Income attributable to non-controlling interests</t>
  </si>
  <si>
    <t>Net loss attributable to JAKKS Pacific, Inc.</t>
  </si>
  <si>
    <t>Loss per share - basic and diluted</t>
  </si>
  <si>
    <t>Shares used in loss per share</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Share-based compensation expense</t>
  </si>
  <si>
    <t>Loss on disposal of property and equipment</t>
  </si>
  <si>
    <t>Write-off of debt issuance costs</t>
  </si>
  <si>
    <t>Gain on extinguishment of convertible notes</t>
  </si>
  <si>
    <t>Deferred income taxes</t>
  </si>
  <si>
    <t>Changes in operating assets and liabilities:</t>
  </si>
  <si>
    <t>Accounts receivable</t>
  </si>
  <si>
    <t>Inventory</t>
  </si>
  <si>
    <t>Prepaid expenses and other assets</t>
  </si>
  <si>
    <t>Total adjustments</t>
  </si>
  <si>
    <t>Net cash provided by operating activities</t>
  </si>
  <si>
    <t>CASH FLOWS FROM INVESTING ACTIVITIES</t>
  </si>
  <si>
    <t>Purchase of property and equipment</t>
  </si>
  <si>
    <t>Change in other assets</t>
  </si>
  <si>
    <t>Net cash used in investing activities</t>
  </si>
  <si>
    <t>CASH FLOWS FROM FINANCING ACTIVITIES</t>
  </si>
  <si>
    <t>Repurchase of common stock for employee withholding taxes</t>
  </si>
  <si>
    <t>Repurchase of convertible senior notes</t>
  </si>
  <si>
    <t>Repurchase of common stock</t>
  </si>
  <si>
    <t>Net cash used in financing activities</t>
  </si>
  <si>
    <t>Effect of foreign currency translation</t>
  </si>
  <si>
    <t>Net change in cash and cash equivalents</t>
  </si>
  <si>
    <t>Cash and cash equivalents, beginning of period</t>
  </si>
  <si>
    <t>Cash and cash equivalents, end of period</t>
  </si>
  <si>
    <t>Cash paid during the period for:</t>
  </si>
  <si>
    <t>Income taxes</t>
  </si>
  <si>
    <t>Interest</t>
  </si>
  <si>
    <t>Basis of Presentation</t>
  </si>
  <si>
    <t>Note 1 — Basis of Presentation
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Management’s Discussion and Analysis of Financial Condition
and Results of Operations and the financial statements and the
notes thereto included in the Company’s Annual Report on Form
10-K, which contains audited financial information for the three
years in the period ended December 31, 2015.
The information provided in this report reflects all adjustments
(consisting solely of normal recurring items) that are, in the
opinion of management, necessary to present fairly the financial
position and the results of operations for the periods presented.
Interim results are not necessarily indicative of results to be
expected for a full year.
The condensed consolidated financial statements include the
accounts of JAKKS Pacific, Inc. and its wholly-owned subsidiaries
(collectively, “the Company”). The condensed
consolidated financial statements also include the accounts of
DreamPlay Toys, LLC, a joint venture between JAKKS Pacific, Inc.
and NantWorks LLC, and JAKKS Meisheng Trading (Shanghai) Limited, a
joint venture between JAKKS Pacific, Inc. and Meisheng Culture
&amp; Creative Corp.
Certain prior period amounts have been reclassified for consistency
with the current period presentation.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consolidated financial statements and has not yet determined the
method by which we will adopt the standard in 2018.
In August 2014, the FASB amended the FASB Accounting Standards
Codification and amended Subtopic 205-40, “Presentation of
Financial Statements — Going Concern.” This amendment
prescrib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will
become effective for the Company’s annual and interim
reporting periods beginning January 1, 2017. Upon adoption the
Company will use this guidance to evaluate going concern.
In July 2015, the FASB issued Accounting Standards Update 2015-11,
“Inventory (Topic 330): Simplifying the Measurement of
Inventory” (“ASU 2015-11”). ASU 2015-11 requires
inventory accounted for under the FIFO or average cost method to be
measured using the lower of cost and net realizable value. The
amendments are effective prospectively for fiscal years and for
interim periods beginning after December 15, 2016. The Company is
currently evaluating the impact of the pending adoption of ASU
2015-11 on the consolidated financial statements.
In February 2016, the FASB issued Accounting Standards Update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is new standard on its financial statements.
In March 2016, the FASB issued ASU No. 2016-09, “Improvements
to Employee Share-Based Payment Accounting,” (“ASU
2016-09”) which simplifies several aspects of the accounting
for share-based payments, including income tax consequences and
classification on the statement of cash flows. Under the new
standard, all excess tax benefits and tax deficiencies will be
recognized as income tax expense or benefit in the income statement
as discrete items in the reporting period in which they occur.
Additionally, excess tax benefits will be classified as an
operating activity on the statement of cash flows. In regards to
forfeitures, the entity can make an accounting policy election to
either recognize forfeitures as they occur or estimate the number
of awards expected to be forfeited. The guidance in ASU 2016-09 is
effective for the fiscal year, and interim periods within that
fiscal year, beginning after December 15, 2016. The Company is
currently evaluating the impact of the adoption of this standard on
its consolidated financial statements.</t>
  </si>
  <si>
    <t>Business Segments, Geographic Data, Sales by Product Group and Major Customers</t>
  </si>
  <si>
    <t>Note 2 — Business Segments, Geographic Data, Sales by Product
Group and Major Customers
The Company is a worldwide producer and marketer of
children’s toys and other consumer products, principally
engaged in the design, development, production, marketing and
distribution of its diverse portfolio of products. The Company
recently re-aligned its products into three new segments to better
reflect the management and operation of the business. The
Company’s segments are (i) U.S. and Canada, (ii)
International, and (iii) Halloween. Prior year’s segment
reporting units have been restated to reflect this change.
The U.S. and Canada segment includes action figures, vehicles,
playsets, plush products, dolls, electronic products, construction
toys, infant and pre-school toys, role play and everyday costume
play, foot to floor ride-on vehicles, wagons, novelty toys,
seasonal and outdoor products, kids’ indoor and outdoor
furniture, and pet treats and related products, primarily within
the United States and Canada.
Within the International segment, the Company markets and sells its
toy products in markets outside of the U.S. and Canada, primarily
in the European, Asia Pacific, and Latin and South American
regions.
Within the Halloween segment, the Company markets and sells
Halloween costumes and accessories and everyday costume play
products, primarily in the U.S. and Canada.
Segment performance is measured at the operating income level. All
sales are made to external customers and general corporate expenses
have been attributed to the various segments based upon relative
sales volumes. Segment assets are primarily comprised of accounts
receivable and inventories, net of applicable reserves and
allowances, goodwill and other assets. Certain assets which are not
tracked by operating segment and/or that benefit multiple operating
segments have been allocated on the same basis.
Results are not necessarily those which would be achieved if each
segment was an unaffiliated business enterprise. Information by
segment and a reconciliation to reported amounts for the three
months ended March 31, 2015 and 2016 and as of December 31, 2015
and March 31, 2016 are as follows (in thousands):
Three Months Ended
March 31,
2015
2016
Net Sales
U.S. and Canada
$
76,844
$
72,202
International
36,306
20,168
Halloween
1,051
3,439
$
114,201
$
95,809
Three
Months Ended
March 31,
2015
2016
Income (Loss) from Operations
U.S. and Canada
$
(3,071
)
$
(8,553
)
International
1,946
(2,161
)
Halloween
(3,074
)
(3,102
)
$
(4,199
)
$
(13,816
)
Three Months Ended
March 31,
2015
2016
Depreciation and Amortization Expense
U.S. and Canada
$
1,866
$
3,070
International
865
852
Halloween
32
114
$
2,763
$
4,036
December 31,
March 31,
2015
2016
Assets
U.S. and Canada
$
320,528
$
287,626
International
157,493
123,701
Halloween
21,599
19,244
$
499,620
$
430,571
The following tables present information about the Company by
geographic area as of December 31, 2015 and March 31, 2016 and for
the three months ended March 31, 2015 and 2016 (in
thousands):
December 31,
2015
March 31,
2016
Long-lived Assets
China
$
10,172
$
10,250
United States
7,702
9,076
Hong Kong
561
534
$
18,435
$
19,860
Three Months Ended March 31,
2015
2016
Net Sales by Customer Area
United States
$
71,822
$
70,968
Europe
25,098
12,755
Canada
6,224
4,650
Hong Kong
438
339
Other
10,619
7,097
$
114,201
$
95,809
Product Group
Net sales by product group for the three months ended March 31,
2015 and 2016 were as follows (in thousands, except for
percentages):
Three Months Ended March 31,
2015
2016
Traditional Toys and Electronics
$
65,045
$
42,030
Role Play, Novelty and Seasonal Toys
49,156
53,779
$
114,201
$
95,809
Major Customers
Net sales to major customers for the three months ended March 31,
2015 and 2016 were as follows (in thousands, except for
percentages):
Three Months Ended March 31,
2015
2016
Amount
Percentage
of
Net Sales
Amount
Percentage
of
Net Sales
Wal-Mart
$
29,806
26.1
%
$
27,747
28.9
%
Toys ‘R’ Us
9,496
8.3
8,334
8.7
Target
12,132
10.6
8,122
8.5
$
51,434
45.0
%
$
44,203
46.1
%
At December 31, 2015 and March 31, 2016, the Company’s three
largest customers accounted for approximately 56.2% and 47.2%
respectively, of net accounts receivable.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si>
  <si>
    <t xml:space="preserve">Note 3 — Inventory
Inventory, which includes the ex-factory cost of goods, in-bound
freight, duty and capitalized warehouse costs, is valued at the
lower of cost (first-in, first-out) or market, net of inventory
obsolescence reserve, and consists of the following (in
thousands):
December 31,
2015
March 31,
2016
Raw materials
$
3,717
$
2,719
Finished goods
56,827
50,751
$
60,544
$
53,470 </t>
  </si>
  <si>
    <t>Revenue Recognition and Reserve for Sales Returns and Allowances</t>
  </si>
  <si>
    <t>Note 4 — Revenue Recognition and Reserve for Sales Returns
and Allowances
Revenue is recognized upon the shipment of goods to customers or
their agents, depending upon terms, provided there are no
uncertainties regarding customer acceptance, the sales price is
fixed or determinable and collectability is reasonably assured and
not contingent upon resale.
Generally, the Company does not allow product returns. It provides
its customers a negotiated allowance for breakage or defects, which
is recorded when the related revenue is recognized. However, the
Company does make occasional exceptions to this policy and
consequently accrues a return allowance based upon historic return
amounts and management estimates. The Company occasionally grants
credits to facilitate markdowns and sales of slow moving
merchandise. These credits are recorded as a reduction of gross
sales at the time of occurrence.
The Company also participates in cooperative advertising
arrangements with some customers, whereby it allows a discount from
invoiced product amounts in exchange for customer purchased
advertising that features the Company’s products. Generally,
these discounts range from 1% to 10% of gross sales, and are
generally based upon product purchases or specific advertising
campaigns. Such amounts are accrued when the related revenue is
recognized or when the advertising campaign is initiated. These
cooperative advertising arrangements are accounted for as direct
selling expenses.
The Company’s reserve for sales returns and allowances
amounted to $13.1 million as of March 31, 2016, compared to $17.3
million as of December 31, 2015. This decrease is primarily due to
certain customers taking their year-end allowances related to 2015
sales during 2016.</t>
  </si>
  <si>
    <t>Credit Facility</t>
  </si>
  <si>
    <t>Note 5 — Credit Facility
In March 2014, the Company and its domestic subsidiaries entered
into a secured credit facility with General Electric Capital
Corporation (“GECC”). The loan agreement, as amended
and subsequently assigned to Wells Fargo Bank, N.A. pursuant to its
acquisition of GECC, provides for a $75.0 million revolving credit
facility subject to availability based on prescribed advance rates
on certain accounts receivable and inventory (the “WF Loan
Agreement”). The amounts outstanding under the credit
facility are payable in full upon maturity of the facility on March
27, 2019, and the credit facility is secured by a security interest
in favor of the lender covering a substantial amount of the assets
of the Company. As of December 31, 2015, the amount of outstanding
borrowings was nil and outstanding stand-by letters of credit
totaled $23.2 million; the total excess borrowing capacity was
$55.5 million. As of March 31, 2016, the amount of outstanding
borrowings was nil and outstanding stand-by letters of credit
totaled $28.2 million; the total excess borrowing capacity was
nil.
The Company’s ability to borrow under the WF Loan Agreement
is also subject to its ongoing compliance with certain financial
covenants, including the maintenance by the Company of a fixed
charge coverage ratio of at least 1.2:1.0 based on the trailing
four fiscal quarters.
The Company may borrow funds at LIBOR or at a base rate, plus
applicable margins of 225 basis point spread over LIBOR and 125
basis point spread on base rate loans. In addition to standard
fees, the facility has an unused line fee based on the unused
amount of the credit facility, ranging from 25 to 50 basis points.
As of December 31, 2015 and March 31, 2016, the interest rate on
the credit facility was approximately 2.25%.
The WF Loan Agreement also contains customary events of default,
including a cross default provision and a change of control
provision. In the event of a default, all of the obligations of the
Company and its subsidiaries under the WF Loan Agreement may be
declared immediately due and payable. For certain events of default
relating to insolvency and receivership, all outstanding
obligations become due and payable.
As of December 31, 2015 and March 31, 2016, the Company was in
compliance with the financial covenants under the WF Loan
Agreement.</t>
  </si>
  <si>
    <t>Convertible Senior Notes</t>
  </si>
  <si>
    <t>Note 6 — Convertible Senior Notes
In July 2013, the Company sold an aggregate of $100.0 million
principal amount of 4.25% Convertible Senior Notes due 2018 (the
“2018 Notes”). The 2018 Notes are senior unsecured
obligations of the Company paying interest semi-annually in arrears
on August 1 and February 1 of each year at a rate of 4.25% per
annum and will mature on August 1, 2018. The initial conversion
rate for the 2018 Notes is 114.3674 shares of JAKKS common stock
per $1,000 principal amount of notes, equivalent to an initial
conversion price of approximately $8.74 per share of common stock,
subject to adjustment in certain events. Upon conversion, the 2018
Notes will be settled in shares of the Company’s common
stock. Holders of the 2018 Notes may require that the Company
repurchase for cash all or some of their notes upon the occurrence
of a fundamental change (as defined in the 2018 Notes). The Company
used $61.0 million of the approximate $96.0 million in net proceeds
from the offering to repurchase at par $61.0 million principal
amount of then outstanding convertible senior notes. The remainder
of the net proceeds has been used for general corporate purposes.
In April 2016, the Company repurchased and retired approximately
$0.6 million principal amount of the 2018 Notes.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The initial conversion rate for
the 2020 Notes is 103.7613 shares of our common stock per $1,000
principal amount of notes, equivalent to an initial conversion
price of approximately $9.64 per share of common stock, subject to
adjustment in certain events. Upon conversion, the 2020 Notes will
be settled in shares of the Company’s common stock. Holders
of the 2020 Notes may require that the Company repurchase for cash
all or some of their notes upon the occurrence of a fundamental
change (as defined in the 2020 Notes). The Company received net
proceeds of approximately $110.4 million from the offering of which
$24.0 million was used to repurchase 3.1 million shares of the
Company’s common stock under a prepaid forward purchase
contract and $39.0 million was used to redeem the remaining
outstanding principal amount of then outstanding convertible senior
notes at maturity in November 2014. The remainder of the net
proceeds has been used for general corporate purposes. In January
2016, the Company repurchased and retired $2.0 million principal
amount of the 2020 Notes.
On January 1, 2016, the Company adopted ASU 2015-03,
“Interest - Imputation of Interest (Subtopic 835-30):
Simplifying the Presentation of Debt Issuance Costs,” which
requires that debt issuance costs related to a recognized debt
liability to be presented on the balance sheet as a direct
deduction from the debt liability, similar to the presentation of
debt premiums and discounts. ASU 2015-03 applies retrospectively
and does not change the recognition and measurement requirements
for debt issuance costs. As a result the Company reclassified $5.8
million of debt issuance costs previously included in other long
term assets to convertible senior notes, net on its condensed
consolidated financial statements as of December 31, 2015.
The fair value of the 2018 Notes as of December 31, 2015 and March
31, 2016 was approximately $102.0 million and $97.2 million,
respectively, based upon the most recent quoted market price. The
fair value of the 2020 Notes as of December 31, 2015 and March 31,
2016 was approximately $112.3 million and $107.1 million,
respectively, based upon the most recent quoted market price. The
fair value of the convertible senior notes is considered to be a
Level 2 measurement on the fair value hierarchy.</t>
  </si>
  <si>
    <t>Income Taxes</t>
  </si>
  <si>
    <t>Note 7 — Income Taxes
The Company’s income tax expense of $0.4 million for the
three months ended March 31, 2016 reflects an effective tax rate of
(2.5%). The Company’s income tax expense of $0.4 million for
the three months ended March 31, 2015 reflects an effective tax
rate of (6.0%). The majority of the provision relates to foreign
taxes.
In November 2015, the FASB issued ASU No. 2015-17, “Balance
Sheet Classification of Deferred Taxes,” which requires all
deferred tax assets and liabilities to be classified as noncurrent
on the balance sheet. The guidance in ASU 2015-17 is effective for
the fiscal year, and interim periods within that fiscal year,
beginning after December 15, 2016, with early adoption permitted.
The Company early adopted this standard as of January 1, 2016 and
applied the standard retrospectively. As a result of adopting this
standard, current deferred tax liabilities of $2.7 million and
non-current deferred tax assets of $0.4 million were reclassified
to net non-current deferred tax liabilities as of December 31,
2015.</t>
  </si>
  <si>
    <t>Loss Per Share</t>
  </si>
  <si>
    <t>Note 8 — Loss Per Share
The following table is a reconciliation of the weighted average
shares used in the computation of loss per share for the periods
presented (in thousands, except per share data):
Three Months Ended March 31,
2015
2016
Loss
Weighted
Average
Shares
Per-Share
Loss
Weighted
Average
Shares
Per-
Share
Loss per share – basic and diluted
Net loss available to common stockholders
$
(7,581
)
19,090
$
(0.40
)
$
(17,415
)
17,218
$
(1.01
)
Basic los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and convertible debt
to the extent they are dilutive). The weighted average number of
common shares outstanding excludes shares repurchased pursuant to a
prepaid forward share repurchase agreement (See Note 9). Common
share equivalents that could potentially dilute basic earnings per
share in the future, which were excluded from the computation of
diluted earnings per share due to being anti-dilutive, totaled
approximately 2,613,433 and 1,887,771 for the three months ended
March 31, 2015 and 2016, respectively.</t>
  </si>
  <si>
    <t>Common Stock and Preferred Stock</t>
  </si>
  <si>
    <t>Note 9 — Common Stock and Preferred Stock
The Company has 105,000,000 authorized shares of stock consisting
of 100,000,000 shares of $.001 par value common stock and 5,000,000
shares of $.001 par value preferred stock.
In June 2014, the Company effectively repurchased 3,112,840 shares
of its common stock at an average cost of $7.71 per share for an
aggregate amount of $24.0 million pursuant to a prepaid forward
share repurchase agreement entered into with Merrill Lynch
International (“ML”). These repurchased shares are
treated as retired for basic and diluted EPS purposes although they
remain legally outstanding. The Company reflects the aggregate
purchase price of its common shares repurchased as a reduction to
stockholders’ equity classified as Treasury Stock. No shares
have been delivered to the Company by ML as of March 31,
2016.
In January 2015, the Company issued an aggregate of 525,734 shares
of restricted stock at a value of approximately $3.6 million to two
executive officers, of which 38,603 vest, based on the achievement
of certain company financial performance criteria and market
conditions, over a one to three year period. The remaining 487,131
shares were forfeited based on such criteria. In addition, an
aggregate of 73,855 shares of restricted stock were issued to its
five non-employee directors, which vested in January 2016, at an
aggregate value of approximately $0.5 million.
In April 2015, the Company issued an aggregate of 135,234 shares of
restricted stock at a value of approximately $0.9 million to an
executive officer, of which 10,143 vest, based on the achievement
of certain company financial performance criteria and market
conditions, over a one to three year period. The remaining 125,091
shares were forfeited based on such criteria.
In June 2015, the Board of Directors authorized the repurchase of
up to an aggregate of $30.0 million of the Company’s
outstanding common stock and/or convertible notes (collectively,
“securities”). The Company intends to retire any
repurchased securities. As of March 31, 2016, the Company
repurchased and retired 2,863,561 shares of its common stock at an
aggregate value of $23.0 million and also repurchased and retired
$2.0 million principal amount of its 2020 Notes at a value of $1.94
million. During the first quarter of 2016, the Company paid $9.8
million for the repurchase of common stock as treasury stock, and
retired an aggregate of $14.2 million of treasury stock.
In January 2016, the Company issued an aggregate of 449,120 shares
of restricted stock at a value of approximately $3.6 million to two
executive officers, which vest, subject to certain company
financial performance criteria and market conditions, over a one to
three year period. In addition, an aggregate of 62,710 shares of
restricted stock were issued to its five non-employee directors,
which vest in January 2017, at an aggregate value of approximately
$0.5 million.
In March 2016, the Company issued an aggregate of 134,058 shares of
restricted stock at a value of approximately $0.9 million to an
executive officer, which vest, subject to certain company financial
performance criteria and market conditions, over a one to three
year period.
All issuances of common stock, including those issued pursuant to
stock option and warrant exercises, restricted stock grants and
acquisitions, are issued from the Company’s authorized but
not issued and outstanding shares.</t>
  </si>
  <si>
    <t>Business Combinations</t>
  </si>
  <si>
    <t>Note 10 — Business Combinations
In July 2012, the Company acquired all of the stock of Maui, Inc.
and related entities (collectively, “Maui”). The total
initial consideration of $37.6 million consisted of $36.2 million
in cash and the assumption of liabilities in the amount of $1.4
million. In addition, the Company agreed to pay an earn-out of up
to an aggregate amount of $18.0 million in cash over the three
calendar years following the acquisition based on the achievement
of certain financial performance criteria. The fair value of the
expected earn-out of $16.0 million was accrued and recorded as
goodwill as of the acquisition date. Maui did not achieve the
prescribed minimum earn-out targets for each of the three years in
the period ended December 31, 2015; therefore, changes of $6.0
million, $5.9 million and $5.6 million in the earn-out liability
were credited to other income in the fourth quarter of 2013 and
third quarters of 2014 and 2015, respectively. Maui is a leading
manufacturer and distributor of spring and summer activity toys and
impulse toys and was included in the Company’s results of
operations from the date of acquisition.</t>
  </si>
  <si>
    <t>Joint Ventures</t>
  </si>
  <si>
    <t>Note 11 — Joint Ventures
The Company owns a fifty percent interest in a joint venture
(“DreamPlay Toys”) with NantWorks LLC
(“NantWorks”). Pursuant to the operating agreement of
DreamPlay Toys, the Company paid to NantWorks cash in the amount of
$8.0 million and issued NantWorks a warrant to purchase 1.5 million
shares of the Company’s common stock at a value of $7.0
million in exchange for the exclusive right to utilize
NantWorks’ recognition technology platform for toy products.
The Company has classified these rights as an intangible asset and
is amortizing the asset over the anticipated revenue stream from
the exploitation of these rights. The joint venture entered into a
Toy Services Agreement (the “TSA”) with NantWorks with
an initial term of three years and a three-year renewal period, to
develop and produce toys utilizing recognition technologies owned
by NantWorks. Under the terms of the TSA, NantWorks is entitled to
receive a preferred return based upon net sales of DreamPlay Toys
product sales and third-party license fees. Pursuant to an
amendment, the TSA was renewed to September 30, 2018 in exchange
for cash in the amount of $1.2 million payable to NantWorks over a
two-year period, subject to the achievement of certain financial
targets. The accrued preferred return for NantWorks was
approximately $36,472 and $6,087 for the three months ended March
31, 2015 and 2016, respectively. The Company retains the financial
risk of the joint venture and is responsible for the day-to-day
operations, including the development, sale and distribution of the
toy products, for which it is entitled to receive any remaining
profit or is responsible for any losses. The results of operations
of the joint venture are consolidated with the Company’s
results.
In addition, the Company purchased for $7.0 million in cash a five
percent economic interest in a related entity, DreamPlay, LLC, that
will exploit the proprietary recognition technologies in non-toy
consumer product categories. NantWorks has the right to repurchase
all of the Company’s interest for $7.0 million. The Company
has classified this investment as a long term asset on its balance
sheet and is accounting for it using the cost method. As of March
31, 2016 the Company determined that the value of this investment
will be realized and that no impairment has occurred.
The Company owns a fifty-one percent interest in a joint venture
with China-based Meisheng Culture &amp; Creative Corp., which
provides certain JAKKS licensed and non-licensed toys and consumer
products to agreed-upon territories of the People’s Republic
of China. The joint venture includes a subsidiary in the Shanghai
Free Trade Zone that sells, distributes and markets these products.
The results of operations of the joint venture are consolidated
with the Company’s results. The non-controlling
interest’s share of the losses for the three months ended
March 31, 2015 was immaterial, and the net income attributable to
the non-controlling interest for the three months ended March 31,
2016 was $31,932.</t>
  </si>
  <si>
    <t>Goodwill</t>
  </si>
  <si>
    <t>Note 12 — Goodwill
The changes to the carrying amount of goodwill as of March 31, 2016
are summarized as follows (in thousands):
Total
Balance, December 31, 2015
$
44,199
Adjustments to goodwill for foreign currency translation
(175
)
Balance, March 31, 2016
$
44,024
The Company applies a fair value-based impairment test to the
carrying value of goodwill and indefinite-lived intangible assets
on an annual basis and, if certain events or circumstances indicate
that an impairment loss may have been incurred, on an interim
basis. The analysis of potential impairment of goodwill requires a
two-step process. The first step is the estimation of fair value.
If step one indicates that an impairment potentially exists, the
second step is performed to measure the amount of impairment, if
any. Goodwill impairment exists when the estimated fair value of
goodwill is less than its carrying value. No goodwill impairment
was determined to have occurred during the three months ended March
31, 2015 and 2016.</t>
  </si>
  <si>
    <t>Intangible Assets Other Than Goodwill and Other Assets</t>
  </si>
  <si>
    <t>Note 13 — Intangible Assets Other Than Goodwill and Other
Assets
Intangible assets other than goodwill and other assets consist
primarily of licenses, product lines, customer relationships and
trademarks. Amortized intangible assets are included in Intangibles
in the accompanying balance sheets. Trademarks are disclosed
separately in the accompanying balance sheets. Intangible assets as
of December 31, 2015 and March 31, 2016 include the following (in
thousands, except for weighted useful lives):
December 31, 2015
March 31, 2016
Weighted
Gross
Gross
Useful
Carrying
Accumulated
Net
Carrying
Accumulated
Net
Lives
Amount
Amortization
Amount
Amount
Amortization
Amount
(Years)
Amortized Intangible Assets:
Licenses
4.96
$
91,488
$
(86,994
)
$
4,494
$
91,488
$
(87,407
)
$
4,081
Product lines
5.74
67,794
(32,077
)
35,717
67,794
(33,758
)
34,036
Customer relationships
5.21
9,348
(8,391
)
957
9,348
(8,546
)
802
Trade names
5.00
3,000
(2,050
)
950
3,000
(2,200
)
800
Non-compete /
Employment contracts
3.90
3,333
(3,266
)
67
3,333
(3,279
)
54
Total amortized intangible assets
174,963
(132,778
)
42,185
174,963
(135,190
)
39,773
Deferred Costs:
Debt issuance costs
1.74
2,411
(1,594
)
817
2,411
(1,746
)
665
Unamortized Intangible Assets:
Trademarks
2,308
—
2,308
2,308
—
2,308
Total Intangible Assets
$
179,682
$
(134,372
)
$
45,310
$
179,682
$
(136,936
)
$
42,746
Amortization expense related to limited life intangible assets and
debt issuance costs, pertaining to the Company’s credit
facility with GECC, was $1.8 million and $2.6 million for the three
months ended March 31, 2015 and 2016, respectively.</t>
  </si>
  <si>
    <t>Comprehensive Loss</t>
  </si>
  <si>
    <t>Note 14 — Comprehensive Loss
The table below presents the components of the Company’s
comprehensive loss for the three months ended March 31, 2015 and
2016 (in thousands):
Three Months Ended March 31,
2015
2016
Net loss
$
(7,581
)
$
(17,383
)
Other comprehensive loss:
Foreign currency translation adjustment
(2,385
)
(724
)
Comprehensive loss
(9,966
)
(18,107
)
Less: Comprehensive income attributable to non-controlling
interests
—
—
Comprehensive loss attributable to JAKKS Pacific, Inc. $
(9,966
) $
(18,107
)</t>
  </si>
  <si>
    <t>Litigation</t>
  </si>
  <si>
    <t>Note 15 — Litigation
On July 25, 2013, a purported class action lawsuit was filed in the
United States District Court for the Central District of California
captioned Melot v. JAKKS Pacific, Inc. et al., Case No. CV13-05388
(JAK) against Stephen G. Berman, Joel M. Bennett (collectively the
“Individual Defendants”), and the Company
(collectively, “Defendants”). On July 30, 2013, a
second purported class action lawsuit was filed containing similar
allegations against Defendants captioned Dylewicz v. JAKKS Pacific,
Inc. et al., Case No. CV13-5487 (OON). The two cases (collectively,
the “Class Action”) were consolidated on December 2,
2013 under Case No. CV13-05388 JAK (SSx) and lead plaintiff and
lead counsel appointed. On January 17, 2014, Plaintiff filed a
consolidated class action complaint (the “First Amended
Complaint”) against Defendants which alleged that the Company
violated Section 10(b) of the Securities Exchange Act and Rule
10b-5 promulgated thereunder by making false and/or misleading
statements concerning Company financial projections and performance
as part of its public filings and earnings calls from July 17, 2012
through July 17, 2013. Specifically, the First Amended Complaint
alleged that the Company’s forward looking statements,
guidance and other public statements were false and misleading for
allegedly failing to disclose (i) certain alleged internal
forecasts, (ii) the Company's alleged quarterly practice of laying
off and rehiring workers, (iii) the Company's alleged entry into
license agreements with guaranteed minimums the Company allegedly
knew it was unable to meet; and (iv) allegedly poor performance of
the Monsuno and Winx lines of products after their launch. The
First Amended Complaint also alleged violations of Section 20(a) of
the Exchange Act by Messrs. Berman and Bennett. The First Amended
Complaint sought compensatory and other damages in an undisclosed
amount as well as attorneys’ fees and pre-judgment and
post-judgment interest. The Company filed a motion to dismiss the
First Amended Complaint on February 17, 2014, and the motion was
granted, with leave to replead. A Second Amended Complaint
(“SAC”) was filed on July 8, 2014 and it set forth
similar allegations to those in the First Amended Complaint about
discrepancies between internal projections and public forecasts and
the other allegations except that the claim with respect to
guaranteed minimums that the Company allegedly knew it was unable
to meet was eliminated. The Company filed a motion to dismiss the
SAC and that motion was granted with leave to replead. A Third
Amended Complaint (“TAC”) was filed on March 23, 2015
with similar allegations. The Company filed a motion to dismiss the
TAC and that motion was argued on July 22, 2015; after argument it
was taken on submission and a decision has not been issued. The
foregoing is a summary of the pleadings and is subject to the text
of the pleadings which are on file with the Court. We believe that
the claims in the Class Action are without merit, and we intend to
defend vigorously against them. However, because the Class Action
is in a preliminary stage, we cannot assure you as to its outcome,
or that an adverse decision in such action would not have a
material adverse effect on our business, financial condition or
results of operations.
On February 25, 2014, a shareholder derivative action was filed in
the Central District of California by Advanced Advisors, G.P.
against the Company, nominally, and against Messrs. Berman,
Bennett, Miller, Skala, Glick, Ellin, Almagor, Poulsen and Reilly
and Ms. Brodsky (Advanced Partners, G.P., v. Berman, et al.,
CV14-1420 (DSF)). On March 6, 2014, a second shareholder derivative
action alleging largely the same claims against the same defendants
was filed in the Central District of California by Louisiana
Municipal Police Employees Retirement System (Louisiana Municipal
Police Employees Retirement System v. Berman et al., CV14-1670
(GHF). On April 17, 2014, the cases were consolidated under Case
No. 2:14-01420-JAK (SSx) (the “Derivative Action”). On
April 30, 2014, a consolidated amended complaint
(“CAC”) was filed, which alleged (i) a claim for
contribution under Sections 10(b) and 21(D) of the Securities
Exchange Act related to allegations made in the Class Action; (ii)
derivative and direct claims for alleged violations of Section 14
of the Exchange Act and Rule 14a-9 promulgated thereunder related
to allegedly misleading statements about Mr. Berman’s
compensation plan in the Company’s October 25, 2013 proxy
statement; (iii) derivative claims for breaches of fiduciary duty
related to the Company’s response to an unsolicited
indication of interest from Oaktree Capital, stock repurchase,
standstill agreement with the Clinton Group, and decisions related
to the NantWorks joint venture; and (iv) claims against Messrs.
Berman and Bennett for breach of fiduciary duty related to the
Class Action. The CAC seeks compensatory damages, pre-judgment and
post-judgment interest, and declaratory and equitable relief. The
foregoing is a summary of the CAC and is subject to the text of the
CAC, which is on file with the Court. A motion to dismiss the CAC
or, in the alternative, to stay the CAC, was filed in May 2014. The
Court granted the motion in part and denied the motion in part with
leave for plaintiff to file an amended pleading. Plaintiff declined
to do so. Accordingly, claims i, ii and iv have been dismissed and
only the elements of claim iii not relating to the NantWorks joint
venture remain. Thus, there are no surviving claims against Messrs.
Poulsen, Reilly and Bennett and Ms. Brodsky and the Court approved
the parties’ stipulation to strike their names as defendants
in the CAC. Pleadings in response to the CAC were filed on October
30, 2014, which are on file with the Court. The matter was referred
to mediation by the Court and the parties, at the mediation,
reached an agreement in principle to resolve the action. Thereafter
the parties entered into a memorandum of such agreement, subject to
Court approval. A motion was filed seeking preliminary approval of
the settlement and establishment of the procedure for final
approval of the settlement; preliminary approval of the settlement
was granted and a hearing regarding final approval of the proposed
settlement and attorneys’ fees in connection therewith took
place on November 2, 2015. At the hearing, the Judge indicated that
he would approve the settlement with a formal order, and that he
would take the attorneys’ fee issue under advisement.
We are a party to, and certain of our property is the subject of,
various pending claims and legal proceedings that routinely arise
in the ordinary course of our business, but we do not believe that
any of these claims or proceedings will have a material effect on
our business, financial condition or results of operations.</t>
  </si>
  <si>
    <t>Share-Based Payments</t>
  </si>
  <si>
    <t>Note 16 — Share-Based Payments
The Company’s
2002 Stock Award and Incentive Plan
The following table summarizes the total share-based compensation
expense and related tax benefits recognized for the three months
ended March 31, 2015 and 2016 (in thousands):
Three Months Ended March 31,
2015
2016
Restricted stock compensation expense
$
504
$
623
Tax benefit related to restricted stock compensation
$
—
$
—
No stock options were outstanding as of December 31, 2015 and there
has been no stock option activity pursuant to the Plan for the
three months ended March 31, 2016.
Restricted stock award activity pursuant to the Plan for the three
months ended March 31, 2016 is summarized as follows:
Restricted Stock Awards
Weighted
Average
Number of
Grant
Shares
Price
Outstanding, December 31, 2015
411,409
$
6.61
Awarded
645,888
7.00
Released
(125,250
)
7.05
Forfeited
—
—
Outstanding, March 31, 2016
932,047
$
6.82
As of March 31, 2016, there was $2.0 million of total unrecognized
compensation cost related to non-vested restricted stock awards,
which is expected to be recognized over a weighted-average period
of 1.44 years.</t>
  </si>
  <si>
    <t>Business Segments, Geographic Data, Sales by Product Group and Major Customers (Tables)</t>
  </si>
  <si>
    <t>Information by Segment and Reconciliation to Reported Amounts</t>
  </si>
  <si>
    <t xml:space="preserve">Information by segment and a reconciliation to reported amounts for
the three months ended March 31, 2015 and 2016 and as of December
31, 2015 and March 31, 2016 are as follows (in thousands):
Three Months Ended
March 31,
2015
2016
Net Sales
U.S. and Canada
$
76,844
$
72,202
International
36,306
20,168
Halloween
1,051
3,439
$
114,201
$
95,809
Three
Months Ended
March 31,
2015
2016
Income (Loss) from Operations
U.S. and Canada
$
(3,071
)
$
(8,553
)
International
1,946
(2,161
)
Halloween
(3,074
)
(3,102
)
$
(4,199
)
$
(13,816
)
Three Months Ended
March 31,
2015
2016
Depreciation and Amortization Expense
U.S. and Canada
$
1,866
$
3,070
International
865
852
Halloween
32
114
$
2,763
$
4,036
December 31,
March 31,
2015
2016
Assets
U.S. and Canada
$
320,528
$
287,626
International
157,493
123,701
Halloween
21,599
19,244
$
499,620
$
430,571 </t>
  </si>
  <si>
    <t>Information by Geographic Area</t>
  </si>
  <si>
    <t xml:space="preserve">The following tables present information about the Company by
geographic area as of December 31, 2015 and March 31, 2016 and for
the three months ended March 31, 2015 and 2016 (in
thousands):
December 31,
2015
March 31,
2016
Long-lived Assets
China
$
10,172
$
10,250
United States
7,702
9,076
Hong Kong
561
534
$
18,435
$
19,860
Three Months Ended March 31,
2015
2016
Net Sales by Customer Area
United States
$
71,822
$
70,968
Europe
25,098
12,755
Canada
6,224
4,650
Hong Kong
438
339
Other
10,619
7,097
$
114,201
$
95,809 </t>
  </si>
  <si>
    <t>Net Sales by Product Group</t>
  </si>
  <si>
    <t xml:space="preserve">Net sales by product group for the three months ended March 31,
2015 and 2016 were as follows (in thousands, except for
percentages):
Three Months Ended March 31,
2015
2016
Traditional Toys and Electronics
$
65,045
$
42,030
Role Play, Novelty and Seasonal Toys
49,156
53,779
$
114,201
$
95,809 </t>
  </si>
  <si>
    <t>Net Sales to Major Customers</t>
  </si>
  <si>
    <t>Net sales to major customers for the three months ended March 31,
2015 and 2016 were as follows (in thousands, except for
percentages):
Three Months Ended March 31,
2015
2016
Amount
Percentage
of
Net Sales
Amount
Percentage
of
Net Sales
Wal-Mart
$
29,806
26.1
%
$
27,747
28.9
%
Toys ‘R’ Us
9,496
8.3
8,334
8.7
Target
12,132
10.6
8,122
8.5
$
51,434
45.0
%
$
44,203
46.1
%</t>
  </si>
  <si>
    <t>Inventory (Tables)</t>
  </si>
  <si>
    <t>Inventory Valued at Lower of Cost (First-in, First-out) or Market, Net of Inventory Obsolescence Reserve</t>
  </si>
  <si>
    <t xml:space="preserve">Inventory, which includes the ex-factory cost of goods, in-bound
freight, duty and capitalized warehouse costs, is valued at the
lower of cost (first-in, first-out) or market, net of inventory
obsolescence reserve, and consists of the following (in
thousands):
December 31,
2015
March 31,
2016
Raw materials
$
3,717
$
2,719
Finished goods
56,827
50,751
$
60,544
$
53,470 </t>
  </si>
  <si>
    <t>Loss Per Share (Tables)</t>
  </si>
  <si>
    <t>Reconciliation of Weighted Average Shares Used in Computation of Loss Per Share</t>
  </si>
  <si>
    <t>The following table is a reconciliation of the weighted average
shares used in the computation of loss per share for the periods
presented (in thousands, except per share data):
Three Months Ended March 31,
2015
2016
Loss
Weighted
Average
Shares
Per-Share
Loss
Weighted
Average
Shares
Per-
Share
Loss per share – basic and diluted
Net loss available to common stockholders
$
(7,581
)
19,090
$
(0.40
)
$
(17,415
)
17,218
$
(1.01
)</t>
  </si>
  <si>
    <t>Goodwill (Tables)</t>
  </si>
  <si>
    <t>Changes in Carrying Amount of Goodwill</t>
  </si>
  <si>
    <t xml:space="preserve">The changes to the carrying amount of goodwill as of March 31, 2016
are summarized as follows (in thousands):
Total
Balance, December 31, 2015
$
44,199
Adjustments to goodwill for foreign currency translation
(175
)
Balance, March 31, 2016
$
44,024 </t>
  </si>
  <si>
    <t>Intangible Assets Other Than Goodwill and Other Assets (Tables)</t>
  </si>
  <si>
    <t>Intangible Assets</t>
  </si>
  <si>
    <t xml:space="preserve">Intangible assets as of December 31, 2015 and March 31, 2016
include the following (in thousands, except for weighted useful
lives):
December 31, 2015
March 31, 2016
Weighted
Gross
Gross
Useful
Carrying
Accumulated
Net
Carrying
Accumulated
Net
Lives
Amount
Amortization
Amount
Amount
Amortization
Amount
(Years)
Amortized Intangible Assets:
Licenses
4.96
$
91,488
$
(86,994
)
$
4,494
$
91,488
$
(87,407
)
$
4,081
Product lines
5.74
67,794
(32,077
)
35,717
67,794
(33,758
)
34,036
Customer relationships
5.21
9,348
(8,391
)
957
9,348
(8,546
)
802
Trade names
5.00
3,000
(2,050
)
950
3,000
(2,200
)
800
Non-compete /
Employment contracts
3.90
3,333
(3,266
)
67
3,333
(3,279
)
54
Total amortized intangible assets
174,963
(132,778
)
42,185
174,963
(135,190
)
39,773
Deferred Costs:
Debt issuance costs
1.74
2,411
(1,594
)
817
2,411
(1,746
)
665
Unamortized Intangible Assets:
Trademarks
2,308
—
2,308
2,308
—
2,308
Total Intangible Assets
$
179,682
$
(134,372
)
$
45,310
$
179,682
$
(136,936
)
$
42,746 </t>
  </si>
  <si>
    <t>Comprehensive Loss (Tables)</t>
  </si>
  <si>
    <t>Components of Comprehensive loss</t>
  </si>
  <si>
    <t>The table below presents the components of the Company’s
comprehensive loss for the three months ended March 31, 2015 and
2016 (in thousands):
Three Months Ended March 31,
2015
2016
Net loss
$
(7,581
)
$
(17,383
)
Other comprehensive loss:
Foreign currency translation adjustment
(2,385
)
(724
)
Comprehensive loss
(9,966
)
(18,107
)
Less: Comprehensive income attributable to non-controlling
interests
—
—
Comprehensive loss attributable to JAKKS Pacific, Inc. $
(9,966
) $
(18,107
)</t>
  </si>
  <si>
    <t>Share-Based Payments (Tables)</t>
  </si>
  <si>
    <t>Total Share-Based Compensation Expense and Related Tax Benefits Recognized</t>
  </si>
  <si>
    <t xml:space="preserve">The following table summarizes the total share-based compensation
expense and related tax benefits recognized for the three months
ended March 31, 2015 and 2016 (in thousands):
Three Months Ended March 31,
2015
2016
Restricted stock compensation expense
$
504
$
623
Tax benefit related to restricted stock compensation
$
—
$
— </t>
  </si>
  <si>
    <t>Restricted Stock Award Activity</t>
  </si>
  <si>
    <t xml:space="preserve">Restricted stock award activity pursuant to the Plan for the three
months ended March 31, 2016 is summarized as follows:
Restricted Stock Awards
Weighted
Average
Number of
Grant
Shares
Price
Outstanding, December 31, 2015
411,409
$
6.61
Awarded
645,888
7.00
Released
(125,250
)
7.05
Forfeited
—
—
Outstanding, March 31, 2016
932,047
$
6.82 </t>
  </si>
  <si>
    <t>Business Segments, Geographic Data, Sales by Product Group and Major Customers - Additional Information (Detail)</t>
  </si>
  <si>
    <t>12 Months Ended</t>
  </si>
  <si>
    <t>Mar. 31, 2016CustomerSegment</t>
  </si>
  <si>
    <t>Dec. 31, 2015Customer</t>
  </si>
  <si>
    <t>Segment Reporting Information [Line Items]</t>
  </si>
  <si>
    <t>Number of reporting segments | Segment</t>
  </si>
  <si>
    <t>Number of major customers | Customer</t>
  </si>
  <si>
    <t>Net Accounts Receivable | Three Largest Customers | Customer Concentration Risk</t>
  </si>
  <si>
    <t>Percentage of net accounts receivable accounted for by three largest customers</t>
  </si>
  <si>
    <t>47.20%</t>
  </si>
  <si>
    <t>56.20%</t>
  </si>
  <si>
    <t>Information by Segment and Reconciliation to Reported Amounts (Detail) - USD ($) $ in Thousands</t>
  </si>
  <si>
    <t>Income (Loss) from Operations</t>
  </si>
  <si>
    <t>Depreciation and Amortization Expense</t>
  </si>
  <si>
    <t>Assets</t>
  </si>
  <si>
    <t>U.S. and Canada</t>
  </si>
  <si>
    <t>International</t>
  </si>
  <si>
    <t>Halloween</t>
  </si>
  <si>
    <t>Information by Geographic Area (Detail) - USD ($) $ in Thousands</t>
  </si>
  <si>
    <t>Revenues from External Customers and Long-Lived Assets [Line Items]</t>
  </si>
  <si>
    <t>Long-lived Assets</t>
  </si>
  <si>
    <t>China</t>
  </si>
  <si>
    <t>United States</t>
  </si>
  <si>
    <t>Hong Kong</t>
  </si>
  <si>
    <t>Europe</t>
  </si>
  <si>
    <t>Canada</t>
  </si>
  <si>
    <t>Other</t>
  </si>
  <si>
    <t>Net Sales by Product Group (Detail) - USD ($) $ in Thousands</t>
  </si>
  <si>
    <t>Schedule of Net Sales from External Customers by Product [Line Items]</t>
  </si>
  <si>
    <t>Traditional Toys and Electronics</t>
  </si>
  <si>
    <t>Role Play, Novelty and Seasonal Toys</t>
  </si>
  <si>
    <t>Net Sales to Major Customers (Detail) - USD ($) $ in Thousands</t>
  </si>
  <si>
    <t>Revenue, Major Customer [Line Items]</t>
  </si>
  <si>
    <t>Wal-Mart</t>
  </si>
  <si>
    <t>Toys 'R' Us</t>
  </si>
  <si>
    <t>Target</t>
  </si>
  <si>
    <t>Major Customer</t>
  </si>
  <si>
    <t>Net Sales | Customer Concentration Risk</t>
  </si>
  <si>
    <t>Percentage of Net Sales from major customer</t>
  </si>
  <si>
    <t>46.10%</t>
  </si>
  <si>
    <t>45.00%</t>
  </si>
  <si>
    <t>Net Sales | Wal-Mart | Customer Concentration Risk</t>
  </si>
  <si>
    <t>28.90%</t>
  </si>
  <si>
    <t>26.10%</t>
  </si>
  <si>
    <t>Net Sales | Toys 'R' Us | Customer Concentration Risk</t>
  </si>
  <si>
    <t>8.70%</t>
  </si>
  <si>
    <t>8.30%</t>
  </si>
  <si>
    <t>Net Sales | Target | Customer Concentration Risk</t>
  </si>
  <si>
    <t>8.50%</t>
  </si>
  <si>
    <t>10.60%</t>
  </si>
  <si>
    <t>Inventory Valued at Lower of Cost (First-in, First-out) or Market, Net of Inventory Obsolescence Reserve (Detail) - USD ($) $ in Thousands</t>
  </si>
  <si>
    <t>Inventory [Line Items]</t>
  </si>
  <si>
    <t>Raw materials</t>
  </si>
  <si>
    <t>Finished goods</t>
  </si>
  <si>
    <t>Revenue Recognition and Reserve for Sales Returns and Allowances - Additional Information (Detail) - USD ($) $ in Thousands</t>
  </si>
  <si>
    <t>Revenue Recognition, Multiple-deliverable Arrangements [Line Items]</t>
  </si>
  <si>
    <t>Minimum</t>
  </si>
  <si>
    <t>Discount on invoiced amount of products</t>
  </si>
  <si>
    <t>1.00%</t>
  </si>
  <si>
    <t>Maximum</t>
  </si>
  <si>
    <t>10.00%</t>
  </si>
  <si>
    <t>Credit Facility - Additional Information (Detail) - USD ($)</t>
  </si>
  <si>
    <t>1 Months Ended</t>
  </si>
  <si>
    <t>Mar. 31, 2014</t>
  </si>
  <si>
    <t>GECC</t>
  </si>
  <si>
    <t>Line of Credit Facility [Line Items]</t>
  </si>
  <si>
    <t>Line of credit facility maximum borrowing capacity</t>
  </si>
  <si>
    <t>Line of credit facility, maturity date</t>
  </si>
  <si>
    <t>Mar. 27,
		2019</t>
  </si>
  <si>
    <t>Amount of credit facility outstanding</t>
  </si>
  <si>
    <t>Stand by letters of credit outstanding amount</t>
  </si>
  <si>
    <t>Rate of credit facility</t>
  </si>
  <si>
    <t>2.25%</t>
  </si>
  <si>
    <t>GECC | London Interbank Offered Rate (LIBOR)</t>
  </si>
  <si>
    <t>Applicable margin spread over base rate</t>
  </si>
  <si>
    <t>GECC | Base Rate</t>
  </si>
  <si>
    <t>1.25%</t>
  </si>
  <si>
    <t>GECC | Minimum</t>
  </si>
  <si>
    <t>Percentage of fee for unused amount of credit facility</t>
  </si>
  <si>
    <t>0.25%</t>
  </si>
  <si>
    <t>GECC | Maximum</t>
  </si>
  <si>
    <t>0.50%</t>
  </si>
  <si>
    <t>WF Loan Agreement | Minimum</t>
  </si>
  <si>
    <t>Fixed charge coverage ratio</t>
  </si>
  <si>
    <t>120.00%</t>
  </si>
  <si>
    <t>Convertible Senior Notes - Additional Information (Detail) - USD ($) $ / shares in Units, $ in Thousands</t>
  </si>
  <si>
    <t>Nov. 30, 2014</t>
  </si>
  <si>
    <t>Jun. 30, 2014</t>
  </si>
  <si>
    <t>Jul. 31, 2013</t>
  </si>
  <si>
    <t>Apr. 30, 2016</t>
  </si>
  <si>
    <t>Jan. 31, 2016</t>
  </si>
  <si>
    <t>Debt Instrument [Line Items]</t>
  </si>
  <si>
    <t>Payment for repurchase of common stock</t>
  </si>
  <si>
    <t>Repurchase of common stock under prepaid forward repurchase agreement, shares</t>
  </si>
  <si>
    <t>Repayments of debt</t>
  </si>
  <si>
    <t>Convertible senior notes, net</t>
  </si>
  <si>
    <t>4.25% Convertible Senior Notes (due 2018)</t>
  </si>
  <si>
    <t>Long term debt, face amount</t>
  </si>
  <si>
    <t>Debt instrument, interest rate</t>
  </si>
  <si>
    <t>4.25%</t>
  </si>
  <si>
    <t>Debt instrument, maturity date</t>
  </si>
  <si>
    <t>Aug. 1,
		2018</t>
  </si>
  <si>
    <t>Frequency of interest payment</t>
  </si>
  <si>
    <t>Semi-annually</t>
  </si>
  <si>
    <t>Conversion rate in share per $1000 principal amount of notes</t>
  </si>
  <si>
    <t>Debt instrument, conversion rate</t>
  </si>
  <si>
    <t>Net proceeds from debt instrument</t>
  </si>
  <si>
    <t>Debt instrument repurchase amount</t>
  </si>
  <si>
    <t>Convertible senior note payable, fair value</t>
  </si>
  <si>
    <t>4.875% Convertible Senior Notes (due 2020)</t>
  </si>
  <si>
    <t>4.875%</t>
  </si>
  <si>
    <t>Jun. 1,
		2020</t>
  </si>
  <si>
    <t>Subsequent Event | 4.25% Convertible Senior Notes (due 2018)</t>
  </si>
  <si>
    <t>ASU 2015-03 | Restatement Adjustment</t>
  </si>
  <si>
    <t>Income Taxes - Additional Information (Detail) - USD ($) $ in Thousands</t>
  </si>
  <si>
    <t>Income Taxes [Line Items]</t>
  </si>
  <si>
    <t>Effective income tax rate</t>
  </si>
  <si>
    <t>(2.50%)</t>
  </si>
  <si>
    <t>(6.00%)</t>
  </si>
  <si>
    <t>ASU 2015-17 | Restatement Adjustment</t>
  </si>
  <si>
    <t>Current deferred tax liabilities</t>
  </si>
  <si>
    <t>Non-current deferred tax assets</t>
  </si>
  <si>
    <t>Reconciliation of Weighted Average Shares Used in Computation of Loss Per Share (Detail) - USD ($) $ / shares in Units, shares in Thousands, $ in Thousands</t>
  </si>
  <si>
    <t>Earnings Per Share Disclosure [Line Items]</t>
  </si>
  <si>
    <t>Net loss available to common stockholders</t>
  </si>
  <si>
    <t>Loss per share</t>
  </si>
  <si>
    <t>Loss Per Share - Additional Information (Detail) - shares</t>
  </si>
  <si>
    <t>Common Stock Equivalents</t>
  </si>
  <si>
    <t>Antidilutive Securities Excluded from Computation of Earnings Per Share [Line Items]</t>
  </si>
  <si>
    <t>Potentially dilutive securities excluded from computation of diluted earnings per common share</t>
  </si>
  <si>
    <t>Common Stock and Preferred Stock - Additional Information (Detail)</t>
  </si>
  <si>
    <t>Mar. 31, 2016USD ($)$ / sharesshares</t>
  </si>
  <si>
    <t>Jan. 31, 2016USD ($)ExecutiveOfficersDirectorshares</t>
  </si>
  <si>
    <t>Apr. 30, 2015USD ($)shares</t>
  </si>
  <si>
    <t>Jan. 31, 2015USD ($)ExecutiveOfficersDirectorshares</t>
  </si>
  <si>
    <t>Nov. 30, 2014USD ($)</t>
  </si>
  <si>
    <t>Jun. 30, 2014USD ($)$ / sharesshares</t>
  </si>
  <si>
    <t>Dec. 31, 2015$ / sharesshares</t>
  </si>
  <si>
    <t>Jun. 30, 2015USD ($)</t>
  </si>
  <si>
    <t>Class of Stock [Line Items]</t>
  </si>
  <si>
    <t>Common stock, shares authorized | shares</t>
  </si>
  <si>
    <t>Preferred shares, shares authorized | shares</t>
  </si>
  <si>
    <t>Total number of shares authorized | shares</t>
  </si>
  <si>
    <t>Common stock, par value | $ / shares</t>
  </si>
  <si>
    <t>Preferred shares, par value | $ / shares</t>
  </si>
  <si>
    <t>Repurchase of common stock, shares | shares</t>
  </si>
  <si>
    <t>Repurchase of common stock, average price per share | $ / shares</t>
  </si>
  <si>
    <t>Repurchase of common stock, value</t>
  </si>
  <si>
    <t>Number of executive officers | ExecutiveOfficers</t>
  </si>
  <si>
    <t>Number of non-employee directors | Director</t>
  </si>
  <si>
    <t>Shares of restricted stock, vested | shares</t>
  </si>
  <si>
    <t>Retirement of treasury stock</t>
  </si>
  <si>
    <t>Amount of convertible notes repurchased and retired</t>
  </si>
  <si>
    <t>Securities</t>
  </si>
  <si>
    <t>Retirement of common stock(share) | shares</t>
  </si>
  <si>
    <t>Retirement of common stock</t>
  </si>
  <si>
    <t>Securities | 4.875% Convertible Senior Notes (due 2020)</t>
  </si>
  <si>
    <t>Minimum | Restricted Stock</t>
  </si>
  <si>
    <t>Vesting period</t>
  </si>
  <si>
    <t>1 year</t>
  </si>
  <si>
    <t>Maximum | Restricted Stock</t>
  </si>
  <si>
    <t>5 years</t>
  </si>
  <si>
    <t>Maximum | Securities</t>
  </si>
  <si>
    <t>Stock repurchase, authorized amount</t>
  </si>
  <si>
    <t>Executive officer</t>
  </si>
  <si>
    <t>Restricted stock issued, shares | shares</t>
  </si>
  <si>
    <t>Restricted stock issued, value</t>
  </si>
  <si>
    <t>Shares of restricted stock, forfeited | shares</t>
  </si>
  <si>
    <t>Executive officer | Restricted Stock</t>
  </si>
  <si>
    <t>Executive officer | Minimum | Restricted Stock</t>
  </si>
  <si>
    <t>Executive officer | Maximum | Restricted Stock</t>
  </si>
  <si>
    <t>3 years</t>
  </si>
  <si>
    <t>Non-employee directors</t>
  </si>
  <si>
    <t>Non-employee directors | Restricted Stock</t>
  </si>
  <si>
    <t>Shares of restricted stock, vesting date</t>
  </si>
  <si>
    <t>2016-01</t>
  </si>
  <si>
    <t>Business Combinations - Additional Information (Detail) - USD ($) $ in Millions</t>
  </si>
  <si>
    <t>Jul. 31, 2012</t>
  </si>
  <si>
    <t>Sep. 30, 2015</t>
  </si>
  <si>
    <t>Sep. 30, 2014</t>
  </si>
  <si>
    <t>Dec. 31, 2013</t>
  </si>
  <si>
    <t>Business Acquisition [Line Items]</t>
  </si>
  <si>
    <t>Maui, Inc.</t>
  </si>
  <si>
    <t>Business acquisition, total initial consideration</t>
  </si>
  <si>
    <t>Business acquisition, cash paid</t>
  </si>
  <si>
    <t>Business acquisition, liabilities assumed</t>
  </si>
  <si>
    <t>Business acquisition maximum additional earn-out payment</t>
  </si>
  <si>
    <t>Additional earn-out payment period</t>
  </si>
  <si>
    <t>Fair value of the expected earn-out included in goodwill</t>
  </si>
  <si>
    <t>Joint Ventures - Additional Information (Detail) - USD ($) shares in Millions</t>
  </si>
  <si>
    <t>Schedule of Equity Method Investments [Line Items]</t>
  </si>
  <si>
    <t>Investment in DreamPlay LLC</t>
  </si>
  <si>
    <t>DreamPlay Toys</t>
  </si>
  <si>
    <t>Percentage of ownership interest in joint venture</t>
  </si>
  <si>
    <t>50.00%</t>
  </si>
  <si>
    <t>Cash paid to Nant Works for joint venture</t>
  </si>
  <si>
    <t>Issue of warrants (in shares)</t>
  </si>
  <si>
    <t>Issue of warrants</t>
  </si>
  <si>
    <t>Joint venture toy service agreement renewal expiration date</t>
  </si>
  <si>
    <t>Sep. 30,
		2018</t>
  </si>
  <si>
    <t>Equity in net income/(loss) of joint venture</t>
  </si>
  <si>
    <t>Joint venture toy service agreement renewal period</t>
  </si>
  <si>
    <t>5.00%</t>
  </si>
  <si>
    <t>Impairment charges</t>
  </si>
  <si>
    <t>China Joint Venture</t>
  </si>
  <si>
    <t>51.00%</t>
  </si>
  <si>
    <t>Changes in Carrying Amount of Goodwill (Detail) $ in Thousands</t>
  </si>
  <si>
    <t>Mar. 31, 2016USD ($)</t>
  </si>
  <si>
    <t>Goodwill [Line Items]</t>
  </si>
  <si>
    <t>Balance at beginning of the period</t>
  </si>
  <si>
    <t>Adjustments to goodwill for foreign currency translation</t>
  </si>
  <si>
    <t>Goodwill Ending Balance</t>
  </si>
  <si>
    <t>Goodwill - Additional Information (Detail) - USD ($)</t>
  </si>
  <si>
    <t>Goodwill impairment</t>
  </si>
  <si>
    <t>Intangible Assets (Detail) - USD ($) $ in Thousands</t>
  </si>
  <si>
    <t>Acquired Intangible Assets by Major Class [Line Items]</t>
  </si>
  <si>
    <t>Intangible assets, gross carrying amount</t>
  </si>
  <si>
    <t>Intangible assets, accumulated amortization</t>
  </si>
  <si>
    <t>Intangible assets, net amount</t>
  </si>
  <si>
    <t>Amortized Intangible Assets, Gross Carrying Amount</t>
  </si>
  <si>
    <t>Amortized Intangible Assets, Accumulated Amortization</t>
  </si>
  <si>
    <t>Amortized Intangible Assets, Net Amount</t>
  </si>
  <si>
    <t>4.50% Convertible senior notes</t>
  </si>
  <si>
    <t>Deferred Costs, Weighted Useful Lives (Years)</t>
  </si>
  <si>
    <t>1 year 8 months 27 days</t>
  </si>
  <si>
    <t>Deferred Costs, Gross Carrying Amount</t>
  </si>
  <si>
    <t>Deferred Costs, Accumulated Amortization</t>
  </si>
  <si>
    <t>Deferred Costs, Net Amount</t>
  </si>
  <si>
    <t>Licenses</t>
  </si>
  <si>
    <t>Weighted Useful Lives (Years)</t>
  </si>
  <si>
    <t>4 years 11 months 16 days</t>
  </si>
  <si>
    <t>Product Lines</t>
  </si>
  <si>
    <t>5 years 8 months 27 days</t>
  </si>
  <si>
    <t>Customer relationships</t>
  </si>
  <si>
    <t>5 years 2 months 16 days</t>
  </si>
  <si>
    <t>Trade Name</t>
  </si>
  <si>
    <t>Non-compete/Employment contracts</t>
  </si>
  <si>
    <t>3 years 10 months 24 days</t>
  </si>
  <si>
    <t>Intangible Assets Other Than Goodwill - Additional Information (Detail) - USD ($) $ in Millions</t>
  </si>
  <si>
    <t>Finite-Lived and Indefinite-Lived Intangible Assets [Line Items]</t>
  </si>
  <si>
    <t>Amortization expense</t>
  </si>
  <si>
    <t>Components of Comprehensive loss (Detail) - USD ($) $ in Thousands</t>
  </si>
  <si>
    <t>Condensed Statement of Income Captions [Line Items]</t>
  </si>
  <si>
    <t>Other comprehensive loss:</t>
  </si>
  <si>
    <t>Foreign currency translation adjustment</t>
  </si>
  <si>
    <t>Less: Comprehensive income attributable to non-controlling interests</t>
  </si>
  <si>
    <t>Comprehensive loss attributable to JAKKS Pacific, Inc.</t>
  </si>
  <si>
    <t>Share-Based Payments - Additional Information (Detail) - USD ($) $ in Millions</t>
  </si>
  <si>
    <t>Share-based Compensation Arrangement by Share-based Payment Award [Line Items]</t>
  </si>
  <si>
    <t>Options outstanding</t>
  </si>
  <si>
    <t>Unrecognized compensation, non-vested restricted stock awards</t>
  </si>
  <si>
    <t>Unrecognized compensation, non-vested restricted stock awards expected recognized period</t>
  </si>
  <si>
    <t>1 year 5 months 9 days</t>
  </si>
  <si>
    <t>Restricted Stock | Minimum</t>
  </si>
  <si>
    <t>Restricted Stock | Maximum</t>
  </si>
  <si>
    <t>Total Share-Based Compensation Expense and Related Tax Benefits Recognized (Detail) - USD ($) $ in Thousands</t>
  </si>
  <si>
    <t>Restricted stock compensation expense</t>
  </si>
  <si>
    <t>Restricted Stock</t>
  </si>
  <si>
    <t>Tax benefit related to restricted stock compensation</t>
  </si>
  <si>
    <t>Summary of Restricted Stock Award Activity (Detail)</t>
  </si>
  <si>
    <t>Mar. 31, 2016$ / sharesshares</t>
  </si>
  <si>
    <t>Number of Shares</t>
  </si>
  <si>
    <t>Outstanding at beginning of period | shares</t>
  </si>
  <si>
    <t>Awarded | shares</t>
  </si>
  <si>
    <t>Released | shares</t>
  </si>
  <si>
    <t>Forfeited | shares</t>
  </si>
  <si>
    <t>Outstanding, March 31, 2016 | shares</t>
  </si>
  <si>
    <t>Weighted Average Fair Value</t>
  </si>
  <si>
    <t>Outstanding at beginning of period | $ / shares</t>
  </si>
  <si>
    <t>Awarded | $ / shares</t>
  </si>
  <si>
    <t>Released | $ / shares</t>
  </si>
  <si>
    <t>Forfeited | $ / shares</t>
  </si>
  <si>
    <t>Outstanding at end of period | $ /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09829</v>
      </c>
    </row>
    <row r="12" spans="1:3">
      <c s="4" r="A12" t="s">
        <v>19</v>
      </c>
      <c s="4" r="B12" t="s">
        <v>20</v>
      </c>
    </row>
    <row r="13" spans="1:3">
      <c s="4" r="A13" t="s">
        <v>21</v>
      </c>
      <c s="4" r="B13" t="s">
        <v>22</v>
      </c>
    </row>
    <row r="14" spans="1:3">
      <c s="4" r="A14" t="s">
        <v>23</v>
      </c>
      <c s="6" r="C14" t="n">
        <v>20474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s="1" r="A1" t="s">
        <v>138</v>
      </c>
      <c s="2" r="B1" t="s">
        <v>1</v>
      </c>
    </row>
    <row r="2" spans="1:2">
      <c s="2" r="B2" t="s">
        <v>2</v>
      </c>
    </row>
    <row r="3" spans="1:2">
      <c s="4" r="A3" t="s">
        <v>138</v>
      </c>
      <c s="4" r="B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40</v>
      </c>
      <c s="2" r="B1" t="s">
        <v>1</v>
      </c>
    </row>
    <row r="2" spans="1:2">
      <c s="2" r="B2" t="s">
        <v>2</v>
      </c>
    </row>
    <row r="3" spans="1:2">
      <c s="4" r="A3" t="s">
        <v>140</v>
      </c>
      <c s="4" r="B3"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42</v>
      </c>
      <c s="2" r="B1" t="s">
        <v>1</v>
      </c>
    </row>
    <row r="2" spans="1:2">
      <c s="2" r="B2" t="s">
        <v>2</v>
      </c>
    </row>
    <row r="3" spans="1:2">
      <c s="4" r="A3" t="s">
        <v>142</v>
      </c>
      <c s="4" r="B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144</v>
      </c>
      <c s="2" r="B1" t="s">
        <v>1</v>
      </c>
    </row>
    <row r="2" spans="1:2">
      <c s="2" r="B2" t="s">
        <v>2</v>
      </c>
    </row>
    <row r="3" spans="1:2">
      <c s="4" r="A3" t="s">
        <v>144</v>
      </c>
      <c s="4" r="B3"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4" r="A3" t="s">
        <v>146</v>
      </c>
      <c s="4" r="B3"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48</v>
      </c>
      <c s="2" r="B1" t="s">
        <v>1</v>
      </c>
    </row>
    <row r="2" spans="1:2">
      <c s="2" r="B2" t="s">
        <v>2</v>
      </c>
    </row>
    <row r="3" spans="1:2">
      <c s="4" r="A3" t="s">
        <v>148</v>
      </c>
      <c s="4" r="B3"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150</v>
      </c>
      <c s="2" r="B1" t="s">
        <v>1</v>
      </c>
    </row>
    <row r="2" spans="1:2">
      <c s="2" r="B2" t="s">
        <v>2</v>
      </c>
    </row>
    <row r="3" spans="1:2">
      <c s="4" r="A3" t="s">
        <v>150</v>
      </c>
      <c s="4" r="B3"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r="A1" t="s">
        <v>152</v>
      </c>
      <c s="2" r="B1" t="s">
        <v>1</v>
      </c>
    </row>
    <row r="2" spans="1:2">
      <c s="2" r="B2" t="s">
        <v>2</v>
      </c>
    </row>
    <row r="3" spans="1:2">
      <c s="4" r="A3" t="s">
        <v>152</v>
      </c>
      <c s="4" r="B3"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s="1" r="A1" t="s">
        <v>154</v>
      </c>
      <c s="2" r="B1" t="s">
        <v>1</v>
      </c>
    </row>
    <row r="2" spans="1:2">
      <c s="2" r="B2" t="s">
        <v>2</v>
      </c>
    </row>
    <row r="3" spans="1:2">
      <c s="4" r="A3" t="s">
        <v>154</v>
      </c>
      <c s="4" r="B3"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56</v>
      </c>
      <c s="2" r="B1" t="s">
        <v>1</v>
      </c>
    </row>
    <row r="2" spans="1:2">
      <c s="2" r="B2" t="s">
        <v>2</v>
      </c>
    </row>
    <row r="3" spans="1:2">
      <c s="4" r="A3" t="s">
        <v>156</v>
      </c>
      <c s="4" r="B3"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s="1" r="A1" t="s">
        <v>24</v>
      </c>
      <c s="2" r="B1" t="s">
        <v>2</v>
      </c>
      <c s="2" r="C1" t="s">
        <v>25</v>
      </c>
      <c s="2" r="D1" t="s">
        <v>26</v>
      </c>
    </row>
    <row r="2" spans="1:4">
      <c s="3" r="A2" t="s">
        <v>27</v>
      </c>
      <c r="C2" t="n"/>
    </row>
    <row r="3" spans="1:4">
      <c s="4" r="A3" t="s">
        <v>28</v>
      </c>
      <c s="7" r="B3" t="n">
        <v>118914</v>
      </c>
      <c s="7" r="C3" t="n">
        <v>102528</v>
      </c>
    </row>
    <row r="4" spans="1:4">
      <c s="4" r="A4" t="s">
        <v>29</v>
      </c>
      <c s="6" r="B4" t="n">
        <v>85471</v>
      </c>
      <c s="6" r="C4" t="n">
        <v>163387</v>
      </c>
    </row>
    <row r="5" spans="1:4">
      <c s="4" r="A5" t="s">
        <v>30</v>
      </c>
      <c s="6" r="B5" t="n">
        <v>53470</v>
      </c>
      <c s="6" r="C5" t="n">
        <v>60544</v>
      </c>
    </row>
    <row r="6" spans="1:4">
      <c s="4" r="A6" t="s">
        <v>31</v>
      </c>
      <c s="6" r="B6" t="n">
        <v>24008</v>
      </c>
      <c s="6" r="C6" t="n">
        <v>24008</v>
      </c>
    </row>
    <row r="7" spans="1:4">
      <c s="4" r="A7" t="s">
        <v>32</v>
      </c>
      <c s="6" r="B7" t="n">
        <v>32912</v>
      </c>
      <c s="6" r="C7" t="n">
        <v>31901</v>
      </c>
    </row>
    <row r="8" spans="1:4">
      <c s="4" r="A8" t="s">
        <v>33</v>
      </c>
      <c s="6" r="B8" t="n">
        <v>314775</v>
      </c>
      <c s="6" r="C8" t="n">
        <v>382368</v>
      </c>
    </row>
    <row r="9" spans="1:4">
      <c s="3" r="A9" t="s">
        <v>34</v>
      </c>
      <c r="C9" t="n"/>
    </row>
    <row r="10" spans="1:4">
      <c s="4" r="A10" t="s">
        <v>35</v>
      </c>
      <c s="6" r="B10" t="n">
        <v>15349</v>
      </c>
      <c s="6" r="C10" t="n">
        <v>15141</v>
      </c>
    </row>
    <row r="11" spans="1:4">
      <c s="4" r="A11" t="s">
        <v>36</v>
      </c>
      <c s="6" r="B11" t="n">
        <v>89012</v>
      </c>
      <c s="6" r="C11" t="n">
        <v>86307</v>
      </c>
    </row>
    <row r="12" spans="1:4">
      <c s="4" r="A12" t="s">
        <v>37</v>
      </c>
      <c s="6" r="B12" t="n">
        <v>10755</v>
      </c>
      <c s="6" r="C12" t="n">
        <v>10640</v>
      </c>
    </row>
    <row r="13" spans="1:4">
      <c s="4" r="A13" t="s">
        <v>38</v>
      </c>
      <c s="6" r="B13" t="n">
        <v>115116</v>
      </c>
      <c s="6" r="C13" t="n">
        <v>112088</v>
      </c>
    </row>
    <row r="14" spans="1:4">
      <c s="4" r="A14" t="s">
        <v>39</v>
      </c>
      <c s="6" r="B14" t="n">
        <v>95256</v>
      </c>
      <c s="6" r="C14" t="n">
        <v>93653</v>
      </c>
    </row>
    <row r="15" spans="1:4">
      <c s="4" r="A15" t="s">
        <v>40</v>
      </c>
      <c s="6" r="B15" t="n">
        <v>19860</v>
      </c>
      <c s="6" r="C15" t="n">
        <v>18435</v>
      </c>
    </row>
    <row r="16" spans="1:4">
      <c s="4" r="A16" t="s">
        <v>41</v>
      </c>
      <c s="6" r="B16" t="n">
        <v>39773</v>
      </c>
      <c s="6" r="C16" t="n">
        <v>42185</v>
      </c>
    </row>
    <row r="17" spans="1:4">
      <c s="4" r="A17" t="s">
        <v>42</v>
      </c>
      <c s="6" r="B17" t="n">
        <v>2831</v>
      </c>
      <c s="6" r="C17" t="n">
        <v>3125</v>
      </c>
    </row>
    <row r="18" spans="1:4">
      <c s="4" r="A18" t="s">
        <v>43</v>
      </c>
      <c s="6" r="B18" t="n">
        <v>7000</v>
      </c>
      <c s="6" r="C18" t="n">
        <v>7000</v>
      </c>
    </row>
    <row r="19" spans="1:4">
      <c s="4" r="A19" t="s">
        <v>44</v>
      </c>
      <c s="6" r="B19" t="n">
        <v>44024</v>
      </c>
      <c s="6" r="C19" t="n">
        <v>44199</v>
      </c>
    </row>
    <row r="20" spans="1:4">
      <c s="4" r="A20" t="s">
        <v>45</v>
      </c>
      <c s="6" r="B20" t="n">
        <v>2308</v>
      </c>
      <c s="6" r="C20" t="n">
        <v>2308</v>
      </c>
    </row>
    <row r="21" spans="1:4">
      <c s="4" r="A21" t="s">
        <v>46</v>
      </c>
      <c s="6" r="B21" t="n">
        <v>430571</v>
      </c>
      <c s="6" r="C21" t="n">
        <v>499620</v>
      </c>
    </row>
    <row r="22" spans="1:4">
      <c s="3" r="A22" t="s">
        <v>47</v>
      </c>
      <c r="C22" t="n"/>
    </row>
    <row r="23" spans="1:4">
      <c s="4" r="A23" t="s">
        <v>48</v>
      </c>
      <c s="6" r="B23" t="n">
        <v>28132</v>
      </c>
      <c s="6" r="C23" t="n">
        <v>34986</v>
      </c>
    </row>
    <row r="24" spans="1:4">
      <c s="4" r="A24" t="s">
        <v>49</v>
      </c>
      <c s="6" r="B24" t="n">
        <v>24856</v>
      </c>
      <c s="6" r="C24" t="n">
        <v>54081</v>
      </c>
    </row>
    <row r="25" spans="1:4">
      <c s="4" r="A25" t="s">
        <v>50</v>
      </c>
      <c s="6" r="B25" t="n">
        <v>13104</v>
      </c>
      <c s="6" r="C25" t="n">
        <v>17267</v>
      </c>
    </row>
    <row r="26" spans="1:4">
      <c s="4" r="A26" t="s">
        <v>51</v>
      </c>
      <c s="6" r="B26" t="n">
        <v>21741</v>
      </c>
      <c s="6" r="C26" t="n">
        <v>21067</v>
      </c>
    </row>
    <row r="27" spans="1:4">
      <c s="4" r="A27" t="s">
        <v>52</v>
      </c>
      <c s="6" r="B27" t="n">
        <v>87833</v>
      </c>
      <c s="6" r="C27" t="n">
        <v>127401</v>
      </c>
    </row>
    <row r="28" spans="1:4">
      <c s="4" r="A28" t="s">
        <v>53</v>
      </c>
      <c s="6" r="B28" t="n">
        <v>207797</v>
      </c>
      <c s="6" r="C28" t="n">
        <v>209166</v>
      </c>
    </row>
    <row r="29" spans="1:4">
      <c s="4" r="A29" t="s">
        <v>54</v>
      </c>
      <c s="6" r="B29" t="n">
        <v>5303</v>
      </c>
      <c s="6" r="C29" t="n">
        <v>5155</v>
      </c>
    </row>
    <row r="30" spans="1:4">
      <c s="4" r="A30" t="s">
        <v>51</v>
      </c>
      <c s="6" r="B30" t="n">
        <v>2199</v>
      </c>
      <c s="6" r="C30" t="n">
        <v>2199</v>
      </c>
    </row>
    <row r="31" spans="1:4">
      <c s="4" r="A31" t="s">
        <v>55</v>
      </c>
      <c s="6" r="B31" t="n">
        <v>2199</v>
      </c>
      <c s="6" r="C31" t="n">
        <v>2293</v>
      </c>
    </row>
    <row r="32" spans="1:4">
      <c s="4" r="A32" t="s">
        <v>56</v>
      </c>
      <c s="7" r="B32" t="n">
        <v>305331</v>
      </c>
      <c s="7" r="C32" t="n">
        <v>346214</v>
      </c>
    </row>
    <row r="33" spans="1:4">
      <c s="4" r="A33" t="s">
        <v>57</v>
      </c>
      <c s="4" r="B33" t="s">
        <v>58</v>
      </c>
      <c s="4" r="C33" t="s">
        <v>58</v>
      </c>
    </row>
    <row r="34" spans="1:4">
      <c s="3" r="A34" t="s">
        <v>59</v>
      </c>
      <c r="C34" t="n"/>
    </row>
    <row r="35" spans="1:4">
      <c s="4" r="A35" t="s">
        <v>60</v>
      </c>
      <c s="4" r="B35" t="s">
        <v>58</v>
      </c>
      <c s="4" r="C35" t="s">
        <v>58</v>
      </c>
    </row>
    <row r="36" spans="1:4">
      <c s="4" r="A36" t="s">
        <v>61</v>
      </c>
      <c s="7" r="B36" t="n">
        <v>20</v>
      </c>
      <c s="7" r="C36" t="n">
        <v>21</v>
      </c>
    </row>
    <row r="37" spans="1:4">
      <c s="4" r="A37" t="s">
        <v>62</v>
      </c>
      <c s="6" r="B37" t="n">
        <v>-24000</v>
      </c>
      <c s="6" r="C37" t="n">
        <v>-28322</v>
      </c>
    </row>
    <row r="38" spans="1:4">
      <c s="4" r="A38" t="s">
        <v>63</v>
      </c>
      <c s="6" r="B38" t="n">
        <v>180363</v>
      </c>
      <c s="6" r="C38" t="n">
        <v>194743</v>
      </c>
    </row>
    <row r="39" spans="1:4">
      <c s="4" r="A39" t="s">
        <v>64</v>
      </c>
      <c s="6" r="B39" t="n">
        <v>-20806</v>
      </c>
      <c s="6" r="C39" t="n">
        <v>-3391</v>
      </c>
    </row>
    <row r="40" spans="1:4">
      <c s="4" r="A40" t="s">
        <v>65</v>
      </c>
      <c s="6" r="B40" t="n">
        <v>-10775</v>
      </c>
      <c s="6" r="C40" t="n">
        <v>-10051</v>
      </c>
    </row>
    <row r="41" spans="1:4">
      <c s="4" r="A41" t="s">
        <v>66</v>
      </c>
      <c s="6" r="B41" t="n">
        <v>124802</v>
      </c>
      <c s="6" r="C41" t="n">
        <v>153000</v>
      </c>
    </row>
    <row r="42" spans="1:4">
      <c s="4" r="A42" t="s">
        <v>67</v>
      </c>
      <c s="6" r="B42" t="n">
        <v>438</v>
      </c>
      <c s="6" r="C42" t="n">
        <v>406</v>
      </c>
    </row>
    <row r="43" spans="1:4">
      <c s="4" r="A43" t="s">
        <v>68</v>
      </c>
      <c s="6" r="B43" t="n">
        <v>125240</v>
      </c>
      <c s="6" r="C43" t="n">
        <v>153406</v>
      </c>
    </row>
    <row r="44" spans="1:4">
      <c s="4" r="A44" t="s">
        <v>69</v>
      </c>
      <c s="7" r="B44" t="n">
        <v>430571</v>
      </c>
      <c s="7" r="C44" t="n">
        <v>499620</v>
      </c>
    </row>
    <row r="45" spans="1:4">
      <c r="A45" t="n"/>
    </row>
    <row r="46" spans="1:4">
      <c s="4" r="A46" t="s">
        <v>26</v>
      </c>
      <c s="4" r="B46" t="s">
        <v>70</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s="1" r="A1" t="s">
        <v>158</v>
      </c>
      <c s="2" r="B1" t="s">
        <v>1</v>
      </c>
    </row>
    <row r="2" spans="1:2">
      <c s="2" r="B2" t="s">
        <v>2</v>
      </c>
    </row>
    <row r="3" spans="1:2">
      <c s="4" r="A3" t="s">
        <v>158</v>
      </c>
      <c s="4" r="B3"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160</v>
      </c>
      <c s="2" r="B1" t="s">
        <v>1</v>
      </c>
    </row>
    <row r="2" spans="1:2">
      <c s="2" r="B2" t="s">
        <v>2</v>
      </c>
    </row>
    <row r="3" spans="1:2">
      <c s="4" r="A3" t="s">
        <v>160</v>
      </c>
      <c s="4" r="B3"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62</v>
      </c>
      <c s="2" r="B1" t="s">
        <v>1</v>
      </c>
    </row>
    <row r="2" spans="1:2">
      <c s="2" r="B2" t="s">
        <v>2</v>
      </c>
    </row>
    <row r="3" spans="1:2">
      <c s="4" r="A3" t="s">
        <v>163</v>
      </c>
      <c s="4" r="B3" t="s">
        <v>164</v>
      </c>
    </row>
    <row r="4" spans="1:2">
      <c s="4" r="A4" t="s">
        <v>165</v>
      </c>
      <c s="4" r="B4" t="s">
        <v>166</v>
      </c>
    </row>
    <row r="5" spans="1:2">
      <c s="4" r="A5" t="s">
        <v>167</v>
      </c>
      <c s="4" r="B5" t="s">
        <v>168</v>
      </c>
    </row>
    <row r="6" spans="1:2">
      <c s="4" r="A6" t="s">
        <v>169</v>
      </c>
      <c s="4" r="B6"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4" r="A3" t="s">
        <v>172</v>
      </c>
      <c s="4" r="B3"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4" r="A3" t="s">
        <v>175</v>
      </c>
      <c s="4" r="B3"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177</v>
      </c>
      <c s="2" r="B1" t="s">
        <v>1</v>
      </c>
    </row>
    <row r="2" spans="1:2">
      <c s="2" r="B2" t="s">
        <v>2</v>
      </c>
    </row>
    <row r="3" spans="1:2">
      <c s="4" r="A3" t="s">
        <v>178</v>
      </c>
      <c s="4" r="B3"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s="1" r="A1" t="s">
        <v>180</v>
      </c>
      <c s="2" r="B1" t="s">
        <v>1</v>
      </c>
    </row>
    <row r="2" spans="1:2">
      <c s="2" r="B2" t="s">
        <v>2</v>
      </c>
    </row>
    <row r="3" spans="1:2">
      <c s="4" r="A3" t="s">
        <v>181</v>
      </c>
      <c s="4" r="B3"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4" r="A3" t="s">
        <v>184</v>
      </c>
      <c s="4" r="B3"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86</v>
      </c>
      <c s="2" r="B1" t="s">
        <v>1</v>
      </c>
    </row>
    <row r="2" spans="1:2">
      <c s="2" r="B2" t="s">
        <v>2</v>
      </c>
    </row>
    <row r="3" spans="1:2">
      <c s="4" r="A3" t="s">
        <v>187</v>
      </c>
      <c s="4" r="B3" t="s">
        <v>188</v>
      </c>
    </row>
    <row r="4" spans="1:2">
      <c s="4" r="A4" t="s">
        <v>189</v>
      </c>
      <c s="4" r="B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s="1" r="A1" t="s">
        <v>191</v>
      </c>
      <c s="2" r="B1" t="s">
        <v>1</v>
      </c>
      <c s="2" r="C1" t="s">
        <v>192</v>
      </c>
    </row>
    <row r="2" spans="1:3">
      <c s="2" r="B2" t="s">
        <v>193</v>
      </c>
      <c s="2" r="C2" t="s">
        <v>194</v>
      </c>
    </row>
    <row r="3" spans="1:3">
      <c s="3" r="A3" t="s">
        <v>195</v>
      </c>
    </row>
    <row r="4" spans="1:3">
      <c s="4" r="A4" t="s">
        <v>196</v>
      </c>
      <c s="6" r="B4" t="n">
        <v>3</v>
      </c>
    </row>
    <row r="5" spans="1:3">
      <c s="4" r="A5" t="s">
        <v>197</v>
      </c>
      <c s="6" r="B5" t="n">
        <v>3</v>
      </c>
      <c s="6" r="C5" t="n">
        <v>3</v>
      </c>
    </row>
    <row r="6" spans="1:3">
      <c s="4" r="A6" t="s">
        <v>198</v>
      </c>
    </row>
    <row r="7" spans="1:3">
      <c s="3" r="A7" t="s">
        <v>195</v>
      </c>
    </row>
    <row r="8" spans="1:3">
      <c s="4" r="A8" t="s">
        <v>199</v>
      </c>
      <c s="4" r="B8" t="s">
        <v>200</v>
      </c>
      <c s="4" r="C8"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42"/>
    <col customWidth="1" max="3" min="3" width="14"/>
    <col customWidth="1" max="4" min="4" width="4"/>
  </cols>
  <sheetData>
    <row r="1" spans="1:4">
      <c s="1" r="A1" t="s">
        <v>71</v>
      </c>
      <c s="2" r="B1" t="s">
        <v>2</v>
      </c>
      <c s="2" r="C1" t="s">
        <v>25</v>
      </c>
      <c s="2" r="D1" t="s">
        <v>26</v>
      </c>
    </row>
    <row r="2" spans="1:4">
      <c s="4" r="A2" t="s">
        <v>72</v>
      </c>
      <c s="7" r="B2" t="n">
        <v>2233</v>
      </c>
      <c s="7" r="C2" t="n">
        <v>2714</v>
      </c>
    </row>
    <row r="3" spans="1:4">
      <c s="4" r="A3" t="s">
        <v>73</v>
      </c>
      <c s="7" r="B3" t="n">
        <v>5203</v>
      </c>
      <c s="7" r="C3" t="n">
        <v>5834</v>
      </c>
    </row>
    <row r="4" spans="1:4">
      <c s="4" r="A4" t="s">
        <v>74</v>
      </c>
      <c s="8" r="B4" t="n">
        <v>0.001</v>
      </c>
      <c s="8" r="C4" t="n">
        <v>0.001</v>
      </c>
    </row>
    <row r="5" spans="1:4">
      <c s="4" r="A5" t="s">
        <v>75</v>
      </c>
      <c s="6" r="B5" t="n">
        <v>5000000</v>
      </c>
      <c s="6" r="C5" t="n">
        <v>5000000</v>
      </c>
    </row>
    <row r="6" spans="1:4">
      <c s="4" r="A6" t="s">
        <v>76</v>
      </c>
      <c s="6" r="B6" t="n">
        <v>0</v>
      </c>
      <c s="6" r="C6" t="n">
        <v>0</v>
      </c>
    </row>
    <row r="7" spans="1:4">
      <c s="4" r="A7" t="s">
        <v>77</v>
      </c>
      <c s="8" r="B7" t="n">
        <v>0.001</v>
      </c>
      <c s="8" r="C7" t="n">
        <v>0.001</v>
      </c>
    </row>
    <row r="8" spans="1:4">
      <c s="4" r="A8" t="s">
        <v>78</v>
      </c>
      <c s="6" r="B8" t="n">
        <v>100000000</v>
      </c>
      <c s="6" r="C8" t="n">
        <v>100000000</v>
      </c>
    </row>
    <row r="9" spans="1:4">
      <c s="4" r="A9" t="s">
        <v>79</v>
      </c>
      <c s="6" r="B9" t="n">
        <v>20474446</v>
      </c>
      <c s="6" r="C9" t="n">
        <v>21701239</v>
      </c>
    </row>
    <row r="10" spans="1:4">
      <c s="4" r="A10" t="s">
        <v>80</v>
      </c>
      <c s="6" r="B10" t="n">
        <v>20474446</v>
      </c>
      <c s="6" r="C10" t="n">
        <v>21701239</v>
      </c>
    </row>
    <row r="11" spans="1:4">
      <c s="4" r="A11" t="s">
        <v>81</v>
      </c>
      <c s="6" r="B11" t="n">
        <v>3112840</v>
      </c>
      <c s="6" r="C11" t="n">
        <v>3660201</v>
      </c>
    </row>
    <row r="12" spans="1:4">
      <c r="A12" t="n"/>
    </row>
    <row r="13" spans="1:4">
      <c s="4" r="A13" t="s">
        <v>26</v>
      </c>
      <c s="4" r="B13" t="s">
        <v>70</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4"/>
  </cols>
  <sheetData>
    <row r="1" spans="1:5">
      <c s="1" r="A1" t="s">
        <v>202</v>
      </c>
      <c s="2" r="B1" t="s">
        <v>1</v>
      </c>
      <c r="D1" t="n"/>
    </row>
    <row r="2" spans="1:5">
      <c s="2" r="B2" t="s">
        <v>2</v>
      </c>
      <c s="2" r="C2" t="s">
        <v>83</v>
      </c>
      <c s="2" r="D2" t="s">
        <v>25</v>
      </c>
    </row>
    <row r="3" spans="1:5">
      <c s="3" r="A3" t="s">
        <v>195</v>
      </c>
    </row>
    <row r="4" spans="1:5">
      <c s="4" r="A4" t="s">
        <v>84</v>
      </c>
      <c s="7" r="B4" t="n">
        <v>95809</v>
      </c>
      <c s="7" r="C4" t="n">
        <v>114201</v>
      </c>
    </row>
    <row r="5" spans="1:5">
      <c s="4" r="A5" t="s">
        <v>203</v>
      </c>
      <c s="6" r="B5" t="n">
        <v>-13816</v>
      </c>
      <c s="6" r="C5" t="n">
        <v>-4199</v>
      </c>
    </row>
    <row r="6" spans="1:5">
      <c s="4" r="A6" t="s">
        <v>204</v>
      </c>
      <c s="6" r="B6" t="n">
        <v>4036</v>
      </c>
      <c s="6" r="C6" t="n">
        <v>2763</v>
      </c>
    </row>
    <row r="7" spans="1:5">
      <c s="4" r="A7" t="s">
        <v>205</v>
      </c>
      <c s="6" r="B7" t="n">
        <v>430571</v>
      </c>
      <c s="7" r="D7" t="n">
        <v>499620</v>
      </c>
      <c s="4" r="E7" t="s">
        <v>26</v>
      </c>
    </row>
    <row r="8" spans="1:5">
      <c s="4" r="A8" t="s">
        <v>206</v>
      </c>
    </row>
    <row r="9" spans="1:5">
      <c s="3" r="A9" t="s">
        <v>195</v>
      </c>
    </row>
    <row r="10" spans="1:5">
      <c s="4" r="A10" t="s">
        <v>84</v>
      </c>
      <c s="6" r="B10" t="n">
        <v>72202</v>
      </c>
      <c s="6" r="C10" t="n">
        <v>76844</v>
      </c>
    </row>
    <row r="11" spans="1:5">
      <c s="4" r="A11" t="s">
        <v>203</v>
      </c>
      <c s="6" r="B11" t="n">
        <v>-8553</v>
      </c>
      <c s="6" r="C11" t="n">
        <v>-3071</v>
      </c>
    </row>
    <row r="12" spans="1:5">
      <c s="4" r="A12" t="s">
        <v>204</v>
      </c>
      <c s="6" r="B12" t="n">
        <v>3070</v>
      </c>
      <c s="6" r="C12" t="n">
        <v>1866</v>
      </c>
    </row>
    <row r="13" spans="1:5">
      <c s="4" r="A13" t="s">
        <v>205</v>
      </c>
      <c s="6" r="B13" t="n">
        <v>287626</v>
      </c>
      <c s="6" r="D13" t="n">
        <v>320528</v>
      </c>
    </row>
    <row r="14" spans="1:5">
      <c s="4" r="A14" t="s">
        <v>207</v>
      </c>
    </row>
    <row r="15" spans="1:5">
      <c s="3" r="A15" t="s">
        <v>195</v>
      </c>
    </row>
    <row r="16" spans="1:5">
      <c s="4" r="A16" t="s">
        <v>84</v>
      </c>
      <c s="6" r="B16" t="n">
        <v>20168</v>
      </c>
      <c s="6" r="C16" t="n">
        <v>36306</v>
      </c>
    </row>
    <row r="17" spans="1:5">
      <c s="4" r="A17" t="s">
        <v>203</v>
      </c>
      <c s="6" r="B17" t="n">
        <v>-2161</v>
      </c>
      <c s="6" r="C17" t="n">
        <v>1946</v>
      </c>
    </row>
    <row r="18" spans="1:5">
      <c s="4" r="A18" t="s">
        <v>204</v>
      </c>
      <c s="6" r="B18" t="n">
        <v>852</v>
      </c>
      <c s="6" r="C18" t="n">
        <v>865</v>
      </c>
    </row>
    <row r="19" spans="1:5">
      <c s="4" r="A19" t="s">
        <v>205</v>
      </c>
      <c s="6" r="B19" t="n">
        <v>123701</v>
      </c>
      <c s="6" r="D19" t="n">
        <v>157493</v>
      </c>
    </row>
    <row r="20" spans="1:5">
      <c s="4" r="A20" t="s">
        <v>208</v>
      </c>
    </row>
    <row r="21" spans="1:5">
      <c s="3" r="A21" t="s">
        <v>195</v>
      </c>
    </row>
    <row r="22" spans="1:5">
      <c s="4" r="A22" t="s">
        <v>84</v>
      </c>
      <c s="6" r="B22" t="n">
        <v>3439</v>
      </c>
      <c s="6" r="C22" t="n">
        <v>1051</v>
      </c>
    </row>
    <row r="23" spans="1:5">
      <c s="4" r="A23" t="s">
        <v>203</v>
      </c>
      <c s="6" r="B23" t="n">
        <v>-3102</v>
      </c>
      <c s="6" r="C23" t="n">
        <v>-3074</v>
      </c>
    </row>
    <row r="24" spans="1:5">
      <c s="4" r="A24" t="s">
        <v>204</v>
      </c>
      <c s="6" r="B24" t="n">
        <v>114</v>
      </c>
      <c s="7" r="C24" t="n">
        <v>32</v>
      </c>
    </row>
    <row r="25" spans="1:5">
      <c s="4" r="A25" t="s">
        <v>205</v>
      </c>
      <c s="7" r="B25" t="n">
        <v>19244</v>
      </c>
      <c s="7" r="D25" t="n">
        <v>21599</v>
      </c>
    </row>
    <row r="26" spans="1:5">
      <c r="A26" t="n"/>
    </row>
    <row r="27" spans="1:5">
      <c s="4" r="A27" t="s">
        <v>26</v>
      </c>
      <c s="4" r="B27" t="s">
        <v>70</v>
      </c>
    </row>
  </sheetData>
  <mergeCells count="6">
    <mergeCell ref="A1:A2"/>
    <mergeCell ref="B1:C1"/>
    <mergeCell ref="D1:E1"/>
    <mergeCell ref="D2:E2"/>
    <mergeCell ref="A26:E26"/>
    <mergeCell ref="B27:E2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42"/>
    <col customWidth="1" max="3" min="3" width="14"/>
    <col customWidth="1" max="4" min="4" width="14"/>
    <col customWidth="1" max="5" min="5" width="4"/>
  </cols>
  <sheetData>
    <row r="1" spans="1:5">
      <c s="1" r="A1" t="s">
        <v>209</v>
      </c>
      <c s="2" r="B1" t="s">
        <v>1</v>
      </c>
      <c r="D1" t="n"/>
    </row>
    <row r="2" spans="1:5">
      <c s="2" r="B2" t="s">
        <v>2</v>
      </c>
      <c s="2" r="C2" t="s">
        <v>83</v>
      </c>
      <c s="2" r="D2" t="s">
        <v>25</v>
      </c>
    </row>
    <row r="3" spans="1:5">
      <c s="3" r="A3" t="s">
        <v>210</v>
      </c>
    </row>
    <row r="4" spans="1:5">
      <c s="4" r="A4" t="s">
        <v>211</v>
      </c>
      <c s="7" r="B4" t="n">
        <v>19860</v>
      </c>
      <c s="7" r="D4" t="n">
        <v>18435</v>
      </c>
      <c s="4" r="E4" t="s">
        <v>26</v>
      </c>
    </row>
    <row r="5" spans="1:5">
      <c s="4" r="A5" t="s">
        <v>84</v>
      </c>
      <c s="6" r="B5" t="n">
        <v>95809</v>
      </c>
      <c s="7" r="C5" t="n">
        <v>114201</v>
      </c>
    </row>
    <row r="6" spans="1:5">
      <c s="4" r="A6" t="s">
        <v>212</v>
      </c>
    </row>
    <row r="7" spans="1:5">
      <c s="3" r="A7" t="s">
        <v>210</v>
      </c>
    </row>
    <row r="8" spans="1:5">
      <c s="4" r="A8" t="s">
        <v>211</v>
      </c>
      <c s="6" r="B8" t="n">
        <v>10250</v>
      </c>
      <c s="6" r="D8" t="n">
        <v>10172</v>
      </c>
    </row>
    <row r="9" spans="1:5">
      <c s="4" r="A9" t="s">
        <v>213</v>
      </c>
    </row>
    <row r="10" spans="1:5">
      <c s="3" r="A10" t="s">
        <v>210</v>
      </c>
    </row>
    <row r="11" spans="1:5">
      <c s="4" r="A11" t="s">
        <v>211</v>
      </c>
      <c s="6" r="B11" t="n">
        <v>9076</v>
      </c>
      <c s="6" r="D11" t="n">
        <v>7702</v>
      </c>
    </row>
    <row r="12" spans="1:5">
      <c s="4" r="A12" t="s">
        <v>84</v>
      </c>
      <c s="6" r="B12" t="n">
        <v>70968</v>
      </c>
      <c s="6" r="C12" t="n">
        <v>71822</v>
      </c>
    </row>
    <row r="13" spans="1:5">
      <c s="4" r="A13" t="s">
        <v>214</v>
      </c>
    </row>
    <row r="14" spans="1:5">
      <c s="3" r="A14" t="s">
        <v>210</v>
      </c>
    </row>
    <row r="15" spans="1:5">
      <c s="4" r="A15" t="s">
        <v>211</v>
      </c>
      <c s="6" r="B15" t="n">
        <v>534</v>
      </c>
      <c s="7" r="D15" t="n">
        <v>561</v>
      </c>
    </row>
    <row r="16" spans="1:5">
      <c s="4" r="A16" t="s">
        <v>84</v>
      </c>
      <c s="6" r="B16" t="n">
        <v>339</v>
      </c>
      <c s="6" r="C16" t="n">
        <v>438</v>
      </c>
    </row>
    <row r="17" spans="1:5">
      <c s="4" r="A17" t="s">
        <v>215</v>
      </c>
    </row>
    <row r="18" spans="1:5">
      <c s="3" r="A18" t="s">
        <v>210</v>
      </c>
    </row>
    <row r="19" spans="1:5">
      <c s="4" r="A19" t="s">
        <v>84</v>
      </c>
      <c s="6" r="B19" t="n">
        <v>12755</v>
      </c>
      <c s="6" r="C19" t="n">
        <v>25098</v>
      </c>
    </row>
    <row r="20" spans="1:5">
      <c s="4" r="A20" t="s">
        <v>216</v>
      </c>
    </row>
    <row r="21" spans="1:5">
      <c s="3" r="A21" t="s">
        <v>210</v>
      </c>
    </row>
    <row r="22" spans="1:5">
      <c s="4" r="A22" t="s">
        <v>84</v>
      </c>
      <c s="6" r="B22" t="n">
        <v>4650</v>
      </c>
      <c s="6" r="C22" t="n">
        <v>6224</v>
      </c>
    </row>
    <row r="23" spans="1:5">
      <c s="4" r="A23" t="s">
        <v>217</v>
      </c>
    </row>
    <row r="24" spans="1:5">
      <c s="3" r="A24" t="s">
        <v>210</v>
      </c>
    </row>
    <row r="25" spans="1:5">
      <c s="4" r="A25" t="s">
        <v>84</v>
      </c>
      <c s="7" r="B25" t="n">
        <v>7097</v>
      </c>
      <c s="7" r="C25" t="n">
        <v>10619</v>
      </c>
    </row>
    <row r="26" spans="1:5">
      <c r="A26" t="n"/>
    </row>
    <row r="27" spans="1:5">
      <c s="4" r="A27" t="s">
        <v>26</v>
      </c>
      <c s="4" r="B27" t="s">
        <v>70</v>
      </c>
    </row>
  </sheetData>
  <mergeCells count="6">
    <mergeCell ref="A1:A2"/>
    <mergeCell ref="B1:C1"/>
    <mergeCell ref="D1:E1"/>
    <mergeCell ref="D2:E2"/>
    <mergeCell ref="A26:E26"/>
    <mergeCell ref="B27:E2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218</v>
      </c>
      <c s="2" r="B1" t="s">
        <v>1</v>
      </c>
    </row>
    <row r="2" spans="1:3">
      <c s="2" r="B2" t="s">
        <v>2</v>
      </c>
      <c s="2" r="C2" t="s">
        <v>83</v>
      </c>
    </row>
    <row r="3" spans="1:3">
      <c s="3" r="A3" t="s">
        <v>219</v>
      </c>
    </row>
    <row r="4" spans="1:3">
      <c s="4" r="A4" t="s">
        <v>84</v>
      </c>
      <c s="7" r="B4" t="n">
        <v>95809</v>
      </c>
      <c s="7" r="C4" t="n">
        <v>114201</v>
      </c>
    </row>
    <row r="5" spans="1:3">
      <c s="4" r="A5" t="s">
        <v>220</v>
      </c>
    </row>
    <row r="6" spans="1:3">
      <c s="3" r="A6" t="s">
        <v>219</v>
      </c>
    </row>
    <row r="7" spans="1:3">
      <c s="4" r="A7" t="s">
        <v>84</v>
      </c>
      <c s="6" r="B7" t="n">
        <v>42030</v>
      </c>
      <c s="6" r="C7" t="n">
        <v>65045</v>
      </c>
    </row>
    <row r="8" spans="1:3">
      <c s="4" r="A8" t="s">
        <v>221</v>
      </c>
    </row>
    <row r="9" spans="1:3">
      <c s="3" r="A9" t="s">
        <v>219</v>
      </c>
    </row>
    <row r="10" spans="1:3">
      <c s="4" r="A10" t="s">
        <v>84</v>
      </c>
      <c s="7" r="B10" t="n">
        <v>53779</v>
      </c>
      <c s="7" r="C10" t="n">
        <v>491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222</v>
      </c>
      <c s="2" r="B1" t="s">
        <v>1</v>
      </c>
    </row>
    <row r="2" spans="1:3">
      <c s="2" r="B2" t="s">
        <v>2</v>
      </c>
      <c s="2" r="C2" t="s">
        <v>83</v>
      </c>
    </row>
    <row r="3" spans="1:3">
      <c s="3" r="A3" t="s">
        <v>223</v>
      </c>
    </row>
    <row r="4" spans="1:3">
      <c s="4" r="A4" t="s">
        <v>84</v>
      </c>
      <c s="7" r="B4" t="n">
        <v>95809</v>
      </c>
      <c s="7" r="C4" t="n">
        <v>114201</v>
      </c>
    </row>
    <row r="5" spans="1:3">
      <c s="4" r="A5" t="s">
        <v>224</v>
      </c>
    </row>
    <row r="6" spans="1:3">
      <c s="3" r="A6" t="s">
        <v>223</v>
      </c>
    </row>
    <row r="7" spans="1:3">
      <c s="4" r="A7" t="s">
        <v>84</v>
      </c>
      <c s="6" r="B7" t="n">
        <v>27747</v>
      </c>
      <c s="6" r="C7" t="n">
        <v>29806</v>
      </c>
    </row>
    <row r="8" spans="1:3">
      <c s="4" r="A8" t="s">
        <v>225</v>
      </c>
    </row>
    <row r="9" spans="1:3">
      <c s="3" r="A9" t="s">
        <v>223</v>
      </c>
    </row>
    <row r="10" spans="1:3">
      <c s="4" r="A10" t="s">
        <v>84</v>
      </c>
      <c s="6" r="B10" t="n">
        <v>8334</v>
      </c>
      <c s="6" r="C10" t="n">
        <v>9496</v>
      </c>
    </row>
    <row r="11" spans="1:3">
      <c s="4" r="A11" t="s">
        <v>226</v>
      </c>
    </row>
    <row r="12" spans="1:3">
      <c s="3" r="A12" t="s">
        <v>223</v>
      </c>
    </row>
    <row r="13" spans="1:3">
      <c s="4" r="A13" t="s">
        <v>84</v>
      </c>
      <c s="6" r="B13" t="n">
        <v>8122</v>
      </c>
      <c s="6" r="C13" t="n">
        <v>12132</v>
      </c>
    </row>
    <row r="14" spans="1:3">
      <c s="4" r="A14" t="s">
        <v>227</v>
      </c>
    </row>
    <row r="15" spans="1:3">
      <c s="3" r="A15" t="s">
        <v>223</v>
      </c>
    </row>
    <row r="16" spans="1:3">
      <c s="4" r="A16" t="s">
        <v>84</v>
      </c>
      <c s="7" r="B16" t="n">
        <v>44203</v>
      </c>
      <c s="7" r="C16" t="n">
        <v>51434</v>
      </c>
    </row>
    <row r="17" spans="1:3">
      <c s="4" r="A17" t="s">
        <v>228</v>
      </c>
    </row>
    <row r="18" spans="1:3">
      <c s="3" r="A18" t="s">
        <v>223</v>
      </c>
    </row>
    <row r="19" spans="1:3">
      <c s="4" r="A19" t="s">
        <v>229</v>
      </c>
      <c s="4" r="B19" t="s">
        <v>230</v>
      </c>
      <c s="4" r="C19" t="s">
        <v>231</v>
      </c>
    </row>
    <row r="20" spans="1:3">
      <c s="4" r="A20" t="s">
        <v>232</v>
      </c>
    </row>
    <row r="21" spans="1:3">
      <c s="3" r="A21" t="s">
        <v>223</v>
      </c>
    </row>
    <row r="22" spans="1:3">
      <c s="4" r="A22" t="s">
        <v>229</v>
      </c>
      <c s="4" r="B22" t="s">
        <v>233</v>
      </c>
      <c s="4" r="C22" t="s">
        <v>234</v>
      </c>
    </row>
    <row r="23" spans="1:3">
      <c s="4" r="A23" t="s">
        <v>235</v>
      </c>
    </row>
    <row r="24" spans="1:3">
      <c s="3" r="A24" t="s">
        <v>223</v>
      </c>
    </row>
    <row r="25" spans="1:3">
      <c s="4" r="A25" t="s">
        <v>229</v>
      </c>
      <c s="4" r="B25" t="s">
        <v>236</v>
      </c>
      <c s="4" r="C25" t="s">
        <v>237</v>
      </c>
    </row>
    <row r="26" spans="1:3">
      <c s="4" r="A26" t="s">
        <v>238</v>
      </c>
    </row>
    <row r="27" spans="1:3">
      <c s="3" r="A27" t="s">
        <v>223</v>
      </c>
    </row>
    <row r="28" spans="1:3">
      <c s="4" r="A28" t="s">
        <v>229</v>
      </c>
      <c s="4" r="B28" t="s">
        <v>239</v>
      </c>
      <c s="4" r="C28" t="s">
        <v>2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s="1" r="A1" t="s">
        <v>241</v>
      </c>
      <c s="2" r="B1" t="s">
        <v>2</v>
      </c>
      <c s="2" r="C1" t="s">
        <v>25</v>
      </c>
    </row>
    <row r="2" spans="1:4">
      <c s="3" r="A2" t="s">
        <v>242</v>
      </c>
    </row>
    <row r="3" spans="1:4">
      <c s="4" r="A3" t="s">
        <v>243</v>
      </c>
      <c s="7" r="B3" t="n">
        <v>2719</v>
      </c>
      <c s="7" r="C3" t="n">
        <v>3717</v>
      </c>
    </row>
    <row r="4" spans="1:4">
      <c s="4" r="A4" t="s">
        <v>244</v>
      </c>
      <c s="6" r="B4" t="n">
        <v>50751</v>
      </c>
      <c s="6" r="C4" t="n">
        <v>56827</v>
      </c>
    </row>
    <row r="5" spans="1:4">
      <c s="4" r="A5" t="s">
        <v>30</v>
      </c>
      <c s="7" r="B5" t="n">
        <v>53470</v>
      </c>
      <c s="7" r="C5" t="n">
        <v>60544</v>
      </c>
      <c s="4" r="D5" t="s">
        <v>26</v>
      </c>
    </row>
    <row r="6" spans="1:4">
      <c r="A6" t="n"/>
    </row>
    <row r="7" spans="1:4">
      <c s="4" r="A7" t="s">
        <v>26</v>
      </c>
      <c s="4" r="B7" t="s">
        <v>70</v>
      </c>
    </row>
  </sheetData>
  <mergeCells count="3">
    <mergeCell ref="C1:D1"/>
    <mergeCell ref="A6:D6"/>
    <mergeCell ref="B7:D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s="1" r="A1" t="s">
        <v>245</v>
      </c>
      <c s="2" r="B1" t="s">
        <v>1</v>
      </c>
      <c r="C1" t="n"/>
    </row>
    <row r="2" spans="1:4">
      <c s="2" r="B2" t="s">
        <v>2</v>
      </c>
      <c s="2" r="C2" t="s">
        <v>25</v>
      </c>
      <c s="2" r="D2" t="s">
        <v>26</v>
      </c>
    </row>
    <row r="3" spans="1:4">
      <c s="3" r="A3" t="s">
        <v>246</v>
      </c>
      <c r="C3" t="n"/>
    </row>
    <row r="4" spans="1:4">
      <c s="4" r="A4" t="s">
        <v>50</v>
      </c>
      <c s="7" r="B4" t="n">
        <v>13104</v>
      </c>
      <c s="7" r="C4" t="n">
        <v>17267</v>
      </c>
    </row>
    <row r="5" spans="1:4">
      <c s="4" r="A5" t="s">
        <v>247</v>
      </c>
      <c r="C5" t="n"/>
    </row>
    <row r="6" spans="1:4">
      <c s="3" r="A6" t="s">
        <v>246</v>
      </c>
      <c r="C6" t="n"/>
    </row>
    <row r="7" spans="1:4">
      <c s="4" r="A7" t="s">
        <v>248</v>
      </c>
      <c s="4" r="B7" t="s">
        <v>249</v>
      </c>
      <c r="C7" t="n"/>
    </row>
    <row r="8" spans="1:4">
      <c s="4" r="A8" t="s">
        <v>250</v>
      </c>
      <c r="C8" t="n"/>
    </row>
    <row r="9" spans="1:4">
      <c s="3" r="A9" t="s">
        <v>246</v>
      </c>
      <c r="C9" t="n"/>
    </row>
    <row r="10" spans="1:4">
      <c s="4" r="A10" t="s">
        <v>248</v>
      </c>
      <c s="4" r="B10" t="s">
        <v>251</v>
      </c>
      <c r="C10" t="n"/>
    </row>
    <row r="11" spans="1:4">
      <c r="A11" t="n"/>
    </row>
    <row r="12" spans="1:4">
      <c s="4" r="A12" t="s">
        <v>26</v>
      </c>
      <c s="4" r="B12" t="s">
        <v>70</v>
      </c>
    </row>
  </sheetData>
  <mergeCells count="12">
    <mergeCell ref="A1:A2"/>
    <mergeCell ref="C1:D1"/>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6"/>
  </cols>
  <sheetData>
    <row r="1" spans="1:4">
      <c s="1" r="A1" t="s">
        <v>252</v>
      </c>
      <c s="2" r="B1" t="s">
        <v>253</v>
      </c>
      <c s="2" r="C1" t="s">
        <v>1</v>
      </c>
      <c s="2" r="D1" t="s">
        <v>192</v>
      </c>
    </row>
    <row r="2" spans="1:4">
      <c s="2" r="B2" t="s">
        <v>254</v>
      </c>
      <c s="2" r="C2" t="s">
        <v>2</v>
      </c>
      <c s="2" r="D2" t="s">
        <v>25</v>
      </c>
    </row>
    <row r="3" spans="1:4">
      <c s="4" r="A3" t="s">
        <v>255</v>
      </c>
    </row>
    <row r="4" spans="1:4">
      <c s="3" r="A4" t="s">
        <v>256</v>
      </c>
    </row>
    <row r="5" spans="1:4">
      <c s="4" r="A5" t="s">
        <v>257</v>
      </c>
      <c s="7" r="B5" t="n">
        <v>75000000</v>
      </c>
      <c s="7" r="C5" t="n">
        <v>0</v>
      </c>
      <c s="7" r="D5" t="n">
        <v>55500000</v>
      </c>
    </row>
    <row r="6" spans="1:4">
      <c s="4" r="A6" t="s">
        <v>258</v>
      </c>
      <c s="4" r="C6" t="s">
        <v>259</v>
      </c>
    </row>
    <row r="7" spans="1:4">
      <c s="4" r="A7" t="s">
        <v>260</v>
      </c>
      <c s="7" r="C7" t="n">
        <v>0</v>
      </c>
      <c s="6" r="D7" t="n">
        <v>0</v>
      </c>
    </row>
    <row r="8" spans="1:4">
      <c s="4" r="A8" t="s">
        <v>261</v>
      </c>
      <c s="7" r="C8" t="n">
        <v>28200000</v>
      </c>
      <c s="7" r="D8" t="n">
        <v>23200000</v>
      </c>
    </row>
    <row r="9" spans="1:4">
      <c s="4" r="A9" t="s">
        <v>262</v>
      </c>
      <c s="4" r="C9" t="s">
        <v>263</v>
      </c>
      <c s="4" r="D9" t="s">
        <v>263</v>
      </c>
    </row>
    <row r="10" spans="1:4">
      <c s="4" r="A10" t="s">
        <v>264</v>
      </c>
    </row>
    <row r="11" spans="1:4">
      <c s="3" r="A11" t="s">
        <v>256</v>
      </c>
    </row>
    <row r="12" spans="1:4">
      <c s="4" r="A12" t="s">
        <v>265</v>
      </c>
      <c s="4" r="B12" t="s">
        <v>263</v>
      </c>
    </row>
    <row r="13" spans="1:4">
      <c s="4" r="A13" t="s">
        <v>266</v>
      </c>
    </row>
    <row r="14" spans="1:4">
      <c s="3" r="A14" t="s">
        <v>256</v>
      </c>
    </row>
    <row r="15" spans="1:4">
      <c s="4" r="A15" t="s">
        <v>265</v>
      </c>
      <c s="4" r="B15" t="s">
        <v>267</v>
      </c>
    </row>
    <row r="16" spans="1:4">
      <c s="4" r="A16" t="s">
        <v>268</v>
      </c>
    </row>
    <row r="17" spans="1:4">
      <c s="3" r="A17" t="s">
        <v>256</v>
      </c>
    </row>
    <row r="18" spans="1:4">
      <c s="4" r="A18" t="s">
        <v>269</v>
      </c>
      <c s="4" r="C18" t="s">
        <v>270</v>
      </c>
    </row>
    <row r="19" spans="1:4">
      <c s="4" r="A19" t="s">
        <v>271</v>
      </c>
    </row>
    <row r="20" spans="1:4">
      <c s="3" r="A20" t="s">
        <v>256</v>
      </c>
    </row>
    <row r="21" spans="1:4">
      <c s="4" r="A21" t="s">
        <v>269</v>
      </c>
      <c s="4" r="C21" t="s">
        <v>272</v>
      </c>
    </row>
    <row r="22" spans="1:4">
      <c s="4" r="A22" t="s">
        <v>273</v>
      </c>
    </row>
    <row r="23" spans="1:4">
      <c s="3" r="A23" t="s">
        <v>256</v>
      </c>
    </row>
    <row r="24" spans="1:4">
      <c s="4" r="A24" t="s">
        <v>274</v>
      </c>
      <c s="4" r="C2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15"/>
    <col customWidth="1" max="5" min="5" width="15"/>
    <col customWidth="1" max="6" min="6" width="14"/>
    <col customWidth="1" max="7" min="7" width="14"/>
    <col customWidth="1" max="8" min="8" width="14"/>
    <col customWidth="1" max="9" min="9" width="4"/>
  </cols>
  <sheetData>
    <row r="1" spans="1:9">
      <c s="1" r="A1" t="s">
        <v>276</v>
      </c>
      <c s="2" r="B1" t="s">
        <v>253</v>
      </c>
      <c s="2" r="E1" t="s">
        <v>1</v>
      </c>
      <c r="H1" t="n"/>
    </row>
    <row r="2" spans="1:9">
      <c s="2" r="B2" t="s">
        <v>277</v>
      </c>
      <c s="2" r="C2" t="s">
        <v>278</v>
      </c>
      <c s="2" r="D2" t="s">
        <v>279</v>
      </c>
      <c s="2" r="E2" t="s">
        <v>2</v>
      </c>
      <c s="2" r="F2" t="s">
        <v>280</v>
      </c>
      <c s="2" r="G2" t="s">
        <v>281</v>
      </c>
      <c s="2" r="H2" t="s">
        <v>25</v>
      </c>
    </row>
    <row r="3" spans="1:9">
      <c s="3" r="A3" t="s">
        <v>282</v>
      </c>
    </row>
    <row r="4" spans="1:9">
      <c s="4" r="A4" t="s">
        <v>283</v>
      </c>
      <c s="7" r="E4" t="n">
        <v>9841</v>
      </c>
    </row>
    <row r="5" spans="1:9">
      <c s="4" r="A5" t="s">
        <v>284</v>
      </c>
      <c s="6" r="C5" t="n">
        <v>3112840</v>
      </c>
    </row>
    <row r="6" spans="1:9">
      <c s="4" r="A6" t="s">
        <v>285</v>
      </c>
      <c s="6" r="E6" t="n">
        <v>1940</v>
      </c>
    </row>
    <row r="7" spans="1:9">
      <c s="4" r="A7" t="s">
        <v>42</v>
      </c>
      <c s="6" r="E7" t="n">
        <v>2831</v>
      </c>
      <c s="7" r="H7" t="n">
        <v>3125</v>
      </c>
      <c s="4" r="I7" t="s">
        <v>26</v>
      </c>
    </row>
    <row r="8" spans="1:9">
      <c s="4" r="A8" t="s">
        <v>286</v>
      </c>
      <c s="7" r="E8" t="n">
        <v>207797</v>
      </c>
      <c s="6" r="H8" t="n">
        <v>209166</v>
      </c>
      <c s="4" r="I8" t="s">
        <v>26</v>
      </c>
    </row>
    <row r="9" spans="1:9">
      <c s="4" r="A9" t="s">
        <v>287</v>
      </c>
    </row>
    <row r="10" spans="1:9">
      <c s="3" r="A10" t="s">
        <v>282</v>
      </c>
    </row>
    <row r="11" spans="1:9">
      <c s="4" r="A11" t="s">
        <v>288</v>
      </c>
      <c s="7" r="D11" t="n">
        <v>100000</v>
      </c>
    </row>
    <row r="12" spans="1:9">
      <c s="4" r="A12" t="s">
        <v>289</v>
      </c>
      <c s="4" r="D12" t="s">
        <v>290</v>
      </c>
    </row>
    <row r="13" spans="1:9">
      <c s="4" r="A13" t="s">
        <v>291</v>
      </c>
      <c s="4" r="D13" t="s">
        <v>292</v>
      </c>
    </row>
    <row r="14" spans="1:9">
      <c s="4" r="A14" t="s">
        <v>293</v>
      </c>
      <c s="4" r="E14" t="s">
        <v>294</v>
      </c>
    </row>
    <row r="15" spans="1:9">
      <c s="4" r="A15" t="s">
        <v>295</v>
      </c>
      <c s="10" r="D15" t="n">
        <v>114.3674</v>
      </c>
    </row>
    <row r="16" spans="1:9">
      <c s="4" r="A16" t="s">
        <v>296</v>
      </c>
      <c s="9" r="D16" t="n">
        <v>8.74</v>
      </c>
    </row>
    <row r="17" spans="1:9">
      <c s="4" r="A17" t="s">
        <v>297</v>
      </c>
      <c s="7" r="D17" t="n">
        <v>96000</v>
      </c>
    </row>
    <row r="18" spans="1:9">
      <c s="4" r="A18" t="s">
        <v>298</v>
      </c>
      <c s="7" r="D18" t="n">
        <v>61000</v>
      </c>
    </row>
    <row r="19" spans="1:9">
      <c s="4" r="A19" t="s">
        <v>299</v>
      </c>
      <c s="7" r="E19" t="n">
        <v>97200</v>
      </c>
      <c s="6" r="H19" t="n">
        <v>102000</v>
      </c>
    </row>
    <row r="20" spans="1:9">
      <c s="4" r="A20" t="s">
        <v>300</v>
      </c>
    </row>
    <row r="21" spans="1:9">
      <c s="3" r="A21" t="s">
        <v>282</v>
      </c>
    </row>
    <row r="22" spans="1:9">
      <c s="4" r="A22" t="s">
        <v>288</v>
      </c>
      <c s="7" r="C22" t="n">
        <v>115000</v>
      </c>
    </row>
    <row r="23" spans="1:9">
      <c s="4" r="A23" t="s">
        <v>289</v>
      </c>
      <c s="4" r="C23" t="s">
        <v>301</v>
      </c>
    </row>
    <row r="24" spans="1:9">
      <c s="4" r="A24" t="s">
        <v>291</v>
      </c>
      <c s="4" r="C24" t="s">
        <v>302</v>
      </c>
    </row>
    <row r="25" spans="1:9">
      <c s="4" r="A25" t="s">
        <v>293</v>
      </c>
      <c s="4" r="E25" t="s">
        <v>294</v>
      </c>
    </row>
    <row r="26" spans="1:9">
      <c s="4" r="A26" t="s">
        <v>295</v>
      </c>
      <c s="10" r="C26" t="n">
        <v>103.7613</v>
      </c>
    </row>
    <row r="27" spans="1:9">
      <c s="4" r="A27" t="s">
        <v>296</v>
      </c>
      <c s="9" r="C27" t="n">
        <v>9.640000000000001</v>
      </c>
    </row>
    <row r="28" spans="1:9">
      <c s="4" r="A28" t="s">
        <v>297</v>
      </c>
      <c s="7" r="C28" t="n">
        <v>110400</v>
      </c>
    </row>
    <row r="29" spans="1:9">
      <c s="4" r="A29" t="s">
        <v>298</v>
      </c>
      <c s="7" r="G29" t="n">
        <v>2000</v>
      </c>
    </row>
    <row r="30" spans="1:9">
      <c s="4" r="A30" t="s">
        <v>283</v>
      </c>
      <c s="7" r="C30" t="n">
        <v>24000</v>
      </c>
    </row>
    <row r="31" spans="1:9">
      <c s="4" r="A31" t="s">
        <v>284</v>
      </c>
      <c s="6" r="C31" t="n">
        <v>3100000</v>
      </c>
    </row>
    <row r="32" spans="1:9">
      <c s="4" r="A32" t="s">
        <v>285</v>
      </c>
      <c s="7" r="B32" t="n">
        <v>39000</v>
      </c>
    </row>
    <row r="33" spans="1:9">
      <c s="4" r="A33" t="s">
        <v>299</v>
      </c>
      <c s="7" r="E33" t="n">
        <v>107100</v>
      </c>
      <c s="6" r="H33" t="n">
        <v>112300</v>
      </c>
    </row>
    <row r="34" spans="1:9">
      <c s="4" r="A34" t="s">
        <v>303</v>
      </c>
    </row>
    <row r="35" spans="1:9">
      <c s="3" r="A35" t="s">
        <v>282</v>
      </c>
    </row>
    <row r="36" spans="1:9">
      <c s="4" r="A36" t="s">
        <v>298</v>
      </c>
      <c s="7" r="F36" t="n">
        <v>600</v>
      </c>
    </row>
    <row r="37" spans="1:9">
      <c s="4" r="A37" t="s">
        <v>304</v>
      </c>
    </row>
    <row r="38" spans="1:9">
      <c s="3" r="A38" t="s">
        <v>282</v>
      </c>
    </row>
    <row r="39" spans="1:9">
      <c s="4" r="A39" t="s">
        <v>42</v>
      </c>
      <c s="6" r="H39" t="n">
        <v>-5800</v>
      </c>
    </row>
    <row r="40" spans="1:9">
      <c s="4" r="A40" t="s">
        <v>286</v>
      </c>
      <c s="7" r="H40" t="n">
        <v>5800</v>
      </c>
    </row>
    <row r="41" spans="1:9">
      <c r="A41" t="n"/>
    </row>
    <row r="42" spans="1:9">
      <c s="4" r="A42" t="s">
        <v>26</v>
      </c>
      <c s="4" r="B42" t="s">
        <v>70</v>
      </c>
    </row>
  </sheetData>
  <mergeCells count="6">
    <mergeCell ref="A1:A2"/>
    <mergeCell ref="B1:D1"/>
    <mergeCell ref="H1:I1"/>
    <mergeCell ref="H2:I2"/>
    <mergeCell ref="A41:I41"/>
    <mergeCell ref="B42:I4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305</v>
      </c>
      <c s="2" r="B1" t="s">
        <v>1</v>
      </c>
    </row>
    <row r="2" spans="1:4">
      <c s="2" r="B2" t="s">
        <v>2</v>
      </c>
      <c s="2" r="C2" t="s">
        <v>83</v>
      </c>
      <c s="2" r="D2" t="s">
        <v>25</v>
      </c>
    </row>
    <row r="3" spans="1:4">
      <c s="3" r="A3" t="s">
        <v>306</v>
      </c>
    </row>
    <row r="4" spans="1:4">
      <c s="4" r="A4" t="s">
        <v>93</v>
      </c>
      <c s="7" r="B4" t="n">
        <v>432</v>
      </c>
      <c s="7" r="C4" t="n">
        <v>427</v>
      </c>
    </row>
    <row r="5" spans="1:4">
      <c s="4" r="A5" t="s">
        <v>307</v>
      </c>
      <c s="4" r="B5" t="s">
        <v>308</v>
      </c>
      <c s="4" r="C5" t="s">
        <v>309</v>
      </c>
    </row>
    <row r="6" spans="1:4">
      <c s="4" r="A6" t="s">
        <v>310</v>
      </c>
    </row>
    <row r="7" spans="1:4">
      <c s="3" r="A7" t="s">
        <v>306</v>
      </c>
    </row>
    <row r="8" spans="1:4">
      <c s="4" r="A8" t="s">
        <v>311</v>
      </c>
      <c s="7" r="D8" t="n">
        <v>-2700</v>
      </c>
    </row>
    <row r="9" spans="1:4">
      <c s="4" r="A9" t="s">
        <v>312</v>
      </c>
      <c s="7" r="D9" t="n">
        <v>-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3</v>
      </c>
      <c s="2" r="B1" t="s">
        <v>1</v>
      </c>
    </row>
    <row r="2" spans="1:3">
      <c s="2" r="B2" t="s">
        <v>2</v>
      </c>
      <c s="2" r="C2" t="s">
        <v>83</v>
      </c>
    </row>
    <row r="3" spans="1:3">
      <c s="3" r="A3" t="s">
        <v>314</v>
      </c>
    </row>
    <row r="4" spans="1:3">
      <c s="4" r="A4" t="s">
        <v>315</v>
      </c>
      <c s="7" r="B4" t="n">
        <v>-17415</v>
      </c>
      <c s="7" r="C4" t="n">
        <v>-7581</v>
      </c>
    </row>
    <row r="5" spans="1:3">
      <c s="4" r="A5" t="s">
        <v>98</v>
      </c>
      <c s="6" r="B5" t="n">
        <v>17218</v>
      </c>
      <c s="6" r="C5" t="n">
        <v>19090</v>
      </c>
    </row>
    <row r="6" spans="1:3">
      <c s="4" r="A6" t="s">
        <v>316</v>
      </c>
      <c s="9" r="B6" t="n">
        <v>-1.01</v>
      </c>
      <c s="9" r="C6"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v>
      </c>
      <c s="2" r="B1" t="s">
        <v>1</v>
      </c>
    </row>
    <row r="2" spans="1:3">
      <c s="2" r="B2" t="s">
        <v>2</v>
      </c>
      <c s="2" r="C2" t="s">
        <v>83</v>
      </c>
    </row>
    <row r="3" spans="1:3">
      <c s="4" r="A3" t="s">
        <v>84</v>
      </c>
      <c s="7" r="B3" t="n">
        <v>95809</v>
      </c>
      <c s="7" r="C3" t="n">
        <v>114201</v>
      </c>
    </row>
    <row r="4" spans="1:3">
      <c s="4" r="A4" t="s">
        <v>85</v>
      </c>
      <c s="6" r="B4" t="n">
        <v>64626</v>
      </c>
      <c s="6" r="C4" t="n">
        <v>78823</v>
      </c>
    </row>
    <row r="5" spans="1:3">
      <c s="4" r="A5" t="s">
        <v>86</v>
      </c>
      <c s="6" r="B5" t="n">
        <v>31183</v>
      </c>
      <c s="6" r="C5" t="n">
        <v>35378</v>
      </c>
    </row>
    <row r="6" spans="1:3">
      <c s="4" r="A6" t="s">
        <v>87</v>
      </c>
      <c s="6" r="B6" t="n">
        <v>44999</v>
      </c>
      <c s="6" r="C6" t="n">
        <v>39577</v>
      </c>
    </row>
    <row r="7" spans="1:3">
      <c s="4" r="A7" t="s">
        <v>88</v>
      </c>
      <c s="6" r="B7" t="n">
        <v>-13816</v>
      </c>
      <c s="6" r="C7" t="n">
        <v>-4199</v>
      </c>
    </row>
    <row r="8" spans="1:3">
      <c s="4" r="A8" t="s">
        <v>89</v>
      </c>
      <c s="6" r="B8" t="n">
        <v>75</v>
      </c>
    </row>
    <row r="9" spans="1:3">
      <c s="4" r="A9" t="s">
        <v>90</v>
      </c>
      <c s="6" r="B9" t="n">
        <v>16</v>
      </c>
      <c s="6" r="C9" t="n">
        <v>19</v>
      </c>
    </row>
    <row r="10" spans="1:3">
      <c s="4" r="A10" t="s">
        <v>91</v>
      </c>
      <c s="6" r="B10" t="n">
        <v>-3226</v>
      </c>
      <c s="6" r="C10" t="n">
        <v>-2974</v>
      </c>
    </row>
    <row r="11" spans="1:3">
      <c s="4" r="A11" t="s">
        <v>92</v>
      </c>
      <c s="6" r="B11" t="n">
        <v>-16951</v>
      </c>
      <c s="6" r="C11" t="n">
        <v>-7154</v>
      </c>
    </row>
    <row r="12" spans="1:3">
      <c s="4" r="A12" t="s">
        <v>93</v>
      </c>
      <c s="6" r="B12" t="n">
        <v>432</v>
      </c>
      <c s="6" r="C12" t="n">
        <v>427</v>
      </c>
    </row>
    <row r="13" spans="1:3">
      <c s="4" r="A13" t="s">
        <v>94</v>
      </c>
      <c s="6" r="B13" t="n">
        <v>-17383</v>
      </c>
      <c s="6" r="C13" t="n">
        <v>-7581</v>
      </c>
    </row>
    <row r="14" spans="1:3">
      <c s="4" r="A14" t="s">
        <v>95</v>
      </c>
      <c s="6" r="B14" t="n">
        <v>32</v>
      </c>
    </row>
    <row r="15" spans="1:3">
      <c s="4" r="A15" t="s">
        <v>96</v>
      </c>
      <c s="7" r="B15" t="n">
        <v>-17415</v>
      </c>
      <c s="7" r="C15" t="n">
        <v>-7581</v>
      </c>
    </row>
    <row r="16" spans="1:3">
      <c s="4" r="A16" t="s">
        <v>97</v>
      </c>
      <c s="9" r="B16" t="n">
        <v>-1.01</v>
      </c>
      <c s="9" r="C16" t="n">
        <v>-0.4</v>
      </c>
    </row>
    <row r="17" spans="1:3">
      <c s="4" r="A17" t="s">
        <v>98</v>
      </c>
      <c s="6" r="B17" t="n">
        <v>17218</v>
      </c>
      <c s="6" r="C17" t="n">
        <v>19090</v>
      </c>
    </row>
    <row r="18" spans="1:3">
      <c s="4" r="A18" t="s">
        <v>99</v>
      </c>
      <c s="7" r="B18" t="n">
        <v>-18107</v>
      </c>
      <c s="7" r="C18" t="n">
        <v>-99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7</v>
      </c>
      <c s="2" r="B1" t="s">
        <v>1</v>
      </c>
    </row>
    <row r="2" spans="1:3">
      <c s="2" r="B2" t="s">
        <v>2</v>
      </c>
      <c s="2" r="C2" t="s">
        <v>83</v>
      </c>
    </row>
    <row r="3" spans="1:3">
      <c s="4" r="A3" t="s">
        <v>318</v>
      </c>
    </row>
    <row r="4" spans="1:3">
      <c s="3" r="A4" t="s">
        <v>319</v>
      </c>
    </row>
    <row r="5" spans="1:3">
      <c s="4" r="A5" t="s">
        <v>320</v>
      </c>
      <c s="6" r="B5" t="n">
        <v>1887771</v>
      </c>
      <c s="6" r="C5" t="n">
        <v>26134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67"/>
    <col customWidth="1" max="2" min="2" width="42"/>
    <col customWidth="1" max="3" min="3" width="52"/>
    <col customWidth="1" max="4" min="4" width="27"/>
    <col customWidth="1" max="5" min="5" width="52"/>
    <col customWidth="1" max="6" min="6" width="21"/>
    <col customWidth="1" max="7" min="7" width="37"/>
    <col customWidth="1" max="8" min="8" width="37"/>
    <col customWidth="1" max="9" min="9" width="30"/>
    <col customWidth="1" max="10" min="10" width="4"/>
    <col customWidth="1" max="11" min="11" width="21"/>
  </cols>
  <sheetData>
    <row r="1" spans="1:11">
      <c s="1" r="A1" t="s">
        <v>321</v>
      </c>
      <c s="2" r="B1" t="s">
        <v>253</v>
      </c>
      <c s="2" r="H1" t="s">
        <v>1</v>
      </c>
      <c r="I1" t="n"/>
    </row>
    <row r="2" spans="1:11">
      <c s="2" r="B2" t="s">
        <v>322</v>
      </c>
      <c s="2" r="C2" t="s">
        <v>323</v>
      </c>
      <c s="2" r="D2" t="s">
        <v>324</v>
      </c>
      <c s="2" r="E2" t="s">
        <v>325</v>
      </c>
      <c s="2" r="F2" t="s">
        <v>326</v>
      </c>
      <c s="2" r="G2" t="s">
        <v>327</v>
      </c>
      <c s="2" r="H2" t="s">
        <v>322</v>
      </c>
      <c s="2" r="I2" t="s">
        <v>328</v>
      </c>
      <c s="2" r="J2" t="s">
        <v>26</v>
      </c>
      <c s="2" r="K2" t="s">
        <v>329</v>
      </c>
    </row>
    <row r="3" spans="1:11">
      <c s="3" r="A3" t="s">
        <v>330</v>
      </c>
      <c r="I3" t="n"/>
    </row>
    <row r="4" spans="1:11">
      <c s="4" r="A4" t="s">
        <v>331</v>
      </c>
      <c s="6" r="B4" t="n">
        <v>100000000</v>
      </c>
      <c s="6" r="H4" t="n">
        <v>100000000</v>
      </c>
      <c s="6" r="I4" t="n">
        <v>100000000</v>
      </c>
    </row>
    <row r="5" spans="1:11">
      <c s="4" r="A5" t="s">
        <v>332</v>
      </c>
      <c s="6" r="B5" t="n">
        <v>5000000</v>
      </c>
      <c s="6" r="H5" t="n">
        <v>5000000</v>
      </c>
      <c s="6" r="I5" t="n">
        <v>5000000</v>
      </c>
    </row>
    <row r="6" spans="1:11">
      <c s="4" r="A6" t="s">
        <v>333</v>
      </c>
      <c s="6" r="B6" t="n">
        <v>105000000</v>
      </c>
      <c s="6" r="H6" t="n">
        <v>105000000</v>
      </c>
      <c r="I6" t="n"/>
    </row>
    <row r="7" spans="1:11">
      <c s="4" r="A7" t="s">
        <v>334</v>
      </c>
      <c s="8" r="B7" t="n">
        <v>0.001</v>
      </c>
      <c s="8" r="H7" t="n">
        <v>0.001</v>
      </c>
      <c s="8" r="I7" t="n">
        <v>0.001</v>
      </c>
    </row>
    <row r="8" spans="1:11">
      <c s="4" r="A8" t="s">
        <v>335</v>
      </c>
      <c s="8" r="B8" t="n">
        <v>0.001</v>
      </c>
      <c s="8" r="H8" t="n">
        <v>0.001</v>
      </c>
      <c s="8" r="I8" t="n">
        <v>0.001</v>
      </c>
    </row>
    <row r="9" spans="1:11">
      <c s="4" r="A9" t="s">
        <v>336</v>
      </c>
      <c s="6" r="G9" t="n">
        <v>3112840</v>
      </c>
      <c r="I9" t="n"/>
    </row>
    <row r="10" spans="1:11">
      <c s="4" r="A10" t="s">
        <v>337</v>
      </c>
      <c s="9" r="G10" t="n">
        <v>7.71</v>
      </c>
      <c r="I10" t="n"/>
    </row>
    <row r="11" spans="1:11">
      <c s="4" r="A11" t="s">
        <v>338</v>
      </c>
      <c s="7" r="G11" t="n">
        <v>24000000</v>
      </c>
      <c r="I11" t="n"/>
    </row>
    <row r="12" spans="1:11">
      <c s="4" r="A12" t="s">
        <v>339</v>
      </c>
      <c s="6" r="E12" t="n">
        <v>2</v>
      </c>
      <c r="I12" t="n"/>
    </row>
    <row r="13" spans="1:11">
      <c s="4" r="A13" t="s">
        <v>340</v>
      </c>
      <c s="6" r="E13" t="n">
        <v>5</v>
      </c>
      <c r="I13" t="n"/>
    </row>
    <row r="14" spans="1:11">
      <c s="4" r="A14" t="s">
        <v>341</v>
      </c>
      <c s="6" r="H14" t="n">
        <v>125250</v>
      </c>
      <c r="I14" t="n"/>
    </row>
    <row r="15" spans="1:11">
      <c s="4" r="A15" t="s">
        <v>121</v>
      </c>
      <c s="7" r="H15" t="n">
        <v>1940000</v>
      </c>
      <c r="I15" t="n"/>
    </row>
    <row r="16" spans="1:11">
      <c s="4" r="A16" t="s">
        <v>283</v>
      </c>
      <c s="6" r="H16" t="n">
        <v>9841000</v>
      </c>
      <c r="I16" t="n"/>
    </row>
    <row r="17" spans="1:11">
      <c s="4" r="A17" t="s">
        <v>342</v>
      </c>
      <c s="7" r="H17" t="n">
        <v>14200000</v>
      </c>
      <c r="I17" t="n"/>
    </row>
    <row r="18" spans="1:11">
      <c s="4" r="A18" t="s">
        <v>300</v>
      </c>
      <c r="I18" t="n"/>
    </row>
    <row r="19" spans="1:11">
      <c s="3" r="A19" t="s">
        <v>330</v>
      </c>
      <c r="I19" t="n"/>
    </row>
    <row r="20" spans="1:11">
      <c s="4" r="A20" t="s">
        <v>336</v>
      </c>
      <c s="6" r="G20" t="n">
        <v>3100000</v>
      </c>
      <c r="I20" t="n"/>
    </row>
    <row r="21" spans="1:11">
      <c s="4" r="A21" t="s">
        <v>343</v>
      </c>
      <c s="7" r="C21" t="n">
        <v>2000000</v>
      </c>
      <c r="I21" t="n"/>
    </row>
    <row r="22" spans="1:11">
      <c s="4" r="A22" t="s">
        <v>121</v>
      </c>
      <c s="7" r="F22" t="n">
        <v>39000000</v>
      </c>
      <c r="I22" t="n"/>
    </row>
    <row r="23" spans="1:11">
      <c s="4" r="A23" t="s">
        <v>283</v>
      </c>
      <c s="7" r="G23" t="n">
        <v>24000000</v>
      </c>
      <c r="I23" t="n"/>
    </row>
    <row r="24" spans="1:11">
      <c s="4" r="A24" t="s">
        <v>344</v>
      </c>
      <c r="I24" t="n"/>
    </row>
    <row r="25" spans="1:11">
      <c s="3" r="A25" t="s">
        <v>330</v>
      </c>
      <c r="I25" t="n"/>
    </row>
    <row r="26" spans="1:11">
      <c s="4" r="A26" t="s">
        <v>345</v>
      </c>
      <c s="6" r="H26" t="n">
        <v>2863561</v>
      </c>
      <c r="I26" t="n"/>
    </row>
    <row r="27" spans="1:11">
      <c s="4" r="A27" t="s">
        <v>346</v>
      </c>
      <c s="7" r="H27" t="n">
        <v>23000000</v>
      </c>
      <c r="I27" t="n"/>
    </row>
    <row r="28" spans="1:11">
      <c s="4" r="A28" t="s">
        <v>347</v>
      </c>
      <c r="I28" t="n"/>
    </row>
    <row r="29" spans="1:11">
      <c s="3" r="A29" t="s">
        <v>330</v>
      </c>
      <c r="I29" t="n"/>
    </row>
    <row r="30" spans="1:11">
      <c s="4" r="A30" t="s">
        <v>343</v>
      </c>
      <c s="7" r="B30" t="n">
        <v>2000000</v>
      </c>
      <c s="6" r="H30" t="n">
        <v>2000000</v>
      </c>
      <c r="I30" t="n"/>
    </row>
    <row r="31" spans="1:11">
      <c s="4" r="A31" t="s">
        <v>121</v>
      </c>
      <c s="7" r="H31" t="n">
        <v>1940000</v>
      </c>
      <c r="I31" t="n"/>
    </row>
    <row r="32" spans="1:11">
      <c s="4" r="A32" t="s">
        <v>348</v>
      </c>
      <c r="I32" t="n"/>
    </row>
    <row r="33" spans="1:11">
      <c s="3" r="A33" t="s">
        <v>330</v>
      </c>
      <c r="I33" t="n"/>
    </row>
    <row r="34" spans="1:11">
      <c s="4" r="A34" t="s">
        <v>349</v>
      </c>
      <c s="4" r="H34" t="s">
        <v>350</v>
      </c>
      <c r="I34" t="n"/>
    </row>
    <row r="35" spans="1:11">
      <c s="4" r="A35" t="s">
        <v>351</v>
      </c>
      <c r="I35" t="n"/>
    </row>
    <row r="36" spans="1:11">
      <c s="3" r="A36" t="s">
        <v>330</v>
      </c>
      <c r="I36" t="n"/>
    </row>
    <row r="37" spans="1:11">
      <c s="4" r="A37" t="s">
        <v>349</v>
      </c>
      <c s="4" r="H37" t="s">
        <v>352</v>
      </c>
      <c r="I37" t="n"/>
    </row>
    <row r="38" spans="1:11">
      <c s="4" r="A38" t="s">
        <v>353</v>
      </c>
      <c r="I38" t="n"/>
    </row>
    <row r="39" spans="1:11">
      <c s="3" r="A39" t="s">
        <v>330</v>
      </c>
      <c r="I39" t="n"/>
    </row>
    <row r="40" spans="1:11">
      <c s="4" r="A40" t="s">
        <v>354</v>
      </c>
      <c r="I40" t="n"/>
      <c s="7" r="K40" t="n">
        <v>30000000</v>
      </c>
    </row>
    <row r="41" spans="1:11">
      <c s="4" r="A41" t="s">
        <v>355</v>
      </c>
      <c r="I41" t="n"/>
    </row>
    <row r="42" spans="1:11">
      <c s="3" r="A42" t="s">
        <v>330</v>
      </c>
      <c r="I42" t="n"/>
    </row>
    <row r="43" spans="1:11">
      <c s="4" r="A43" t="s">
        <v>356</v>
      </c>
      <c s="6" r="B43" t="n">
        <v>134058</v>
      </c>
      <c s="6" r="C43" t="n">
        <v>449120</v>
      </c>
      <c s="6" r="D43" t="n">
        <v>135234</v>
      </c>
      <c s="6" r="E43" t="n">
        <v>525734</v>
      </c>
      <c r="I43" t="n"/>
    </row>
    <row r="44" spans="1:11">
      <c s="4" r="A44" t="s">
        <v>357</v>
      </c>
      <c s="7" r="B44" t="n">
        <v>900000</v>
      </c>
      <c s="7" r="C44" t="n">
        <v>3600000</v>
      </c>
      <c s="7" r="D44" t="n">
        <v>900000</v>
      </c>
      <c s="7" r="E44" t="n">
        <v>3600000</v>
      </c>
      <c r="I44" t="n"/>
    </row>
    <row r="45" spans="1:11">
      <c s="4" r="A45" t="s">
        <v>339</v>
      </c>
      <c s="6" r="C45" t="n">
        <v>2</v>
      </c>
      <c r="I45" t="n"/>
    </row>
    <row r="46" spans="1:11">
      <c s="4" r="A46" t="s">
        <v>358</v>
      </c>
      <c s="6" r="D46" t="n">
        <v>125091</v>
      </c>
      <c s="6" r="E46" t="n">
        <v>487131</v>
      </c>
      <c r="I46" t="n"/>
    </row>
    <row r="47" spans="1:11">
      <c s="4" r="A47" t="s">
        <v>359</v>
      </c>
      <c r="I47" t="n"/>
    </row>
    <row r="48" spans="1:11">
      <c s="3" r="A48" t="s">
        <v>330</v>
      </c>
      <c r="I48" t="n"/>
    </row>
    <row r="49" spans="1:11">
      <c s="4" r="A49" t="s">
        <v>341</v>
      </c>
      <c s="6" r="D49" t="n">
        <v>10143</v>
      </c>
      <c s="6" r="E49" t="n">
        <v>38603</v>
      </c>
      <c r="I49" t="n"/>
    </row>
    <row r="50" spans="1:11">
      <c s="4" r="A50" t="s">
        <v>360</v>
      </c>
      <c r="I50" t="n"/>
    </row>
    <row r="51" spans="1:11">
      <c s="3" r="A51" t="s">
        <v>330</v>
      </c>
      <c r="I51" t="n"/>
    </row>
    <row r="52" spans="1:11">
      <c s="4" r="A52" t="s">
        <v>349</v>
      </c>
      <c s="4" r="B52" t="s">
        <v>350</v>
      </c>
      <c s="4" r="C52" t="s">
        <v>350</v>
      </c>
      <c s="4" r="D52" t="s">
        <v>350</v>
      </c>
      <c s="4" r="E52" t="s">
        <v>350</v>
      </c>
      <c r="I52" t="n"/>
    </row>
    <row r="53" spans="1:11">
      <c s="4" r="A53" t="s">
        <v>361</v>
      </c>
      <c r="I53" t="n"/>
    </row>
    <row r="54" spans="1:11">
      <c s="3" r="A54" t="s">
        <v>330</v>
      </c>
      <c r="I54" t="n"/>
    </row>
    <row r="55" spans="1:11">
      <c s="4" r="A55" t="s">
        <v>349</v>
      </c>
      <c s="4" r="B55" t="s">
        <v>362</v>
      </c>
      <c s="4" r="C55" t="s">
        <v>362</v>
      </c>
      <c s="4" r="D55" t="s">
        <v>362</v>
      </c>
      <c s="4" r="E55" t="s">
        <v>362</v>
      </c>
      <c r="I55" t="n"/>
    </row>
    <row r="56" spans="1:11">
      <c s="4" r="A56" t="s">
        <v>363</v>
      </c>
      <c r="I56" t="n"/>
    </row>
    <row r="57" spans="1:11">
      <c s="3" r="A57" t="s">
        <v>330</v>
      </c>
      <c r="I57" t="n"/>
    </row>
    <row r="58" spans="1:11">
      <c s="4" r="A58" t="s">
        <v>356</v>
      </c>
      <c s="6" r="C58" t="n">
        <v>62710</v>
      </c>
      <c s="6" r="E58" t="n">
        <v>73855</v>
      </c>
      <c r="I58" t="n"/>
    </row>
    <row r="59" spans="1:11">
      <c s="4" r="A59" t="s">
        <v>357</v>
      </c>
      <c s="7" r="C59" t="n">
        <v>500000</v>
      </c>
      <c s="7" r="E59" t="n">
        <v>500000</v>
      </c>
      <c r="I59" t="n"/>
    </row>
    <row r="60" spans="1:11">
      <c s="4" r="A60" t="s">
        <v>340</v>
      </c>
      <c s="6" r="C60" t="n">
        <v>5</v>
      </c>
      <c r="I60" t="n"/>
    </row>
    <row r="61" spans="1:11">
      <c s="4" r="A61" t="s">
        <v>364</v>
      </c>
      <c r="I61" t="n"/>
    </row>
    <row r="62" spans="1:11">
      <c s="3" r="A62" t="s">
        <v>330</v>
      </c>
      <c r="I62" t="n"/>
    </row>
    <row r="63" spans="1:11">
      <c s="4" r="A63" t="s">
        <v>365</v>
      </c>
      <c s="4" r="C63" t="s">
        <v>366</v>
      </c>
      <c s="4" r="E63" t="s">
        <v>366</v>
      </c>
      <c r="I63" t="n"/>
    </row>
    <row r="64" spans="1:11">
      <c r="A64" t="n"/>
    </row>
    <row r="65" spans="1:11">
      <c s="4" r="A65" t="s">
        <v>26</v>
      </c>
      <c s="4" r="B65" t="s">
        <v>70</v>
      </c>
    </row>
  </sheetData>
  <mergeCells count="66">
    <mergeCell ref="A1:A2"/>
    <mergeCell ref="B1:G1"/>
    <mergeCell ref="I1:J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A64:K64"/>
    <mergeCell ref="B65:K6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367</v>
      </c>
      <c s="2" r="B1" t="s">
        <v>253</v>
      </c>
      <c s="2" r="C1" t="s">
        <v>1</v>
      </c>
    </row>
    <row r="2" spans="1:5">
      <c s="2" r="B2" t="s">
        <v>368</v>
      </c>
      <c s="2" r="C2" t="s">
        <v>369</v>
      </c>
      <c s="2" r="D2" t="s">
        <v>370</v>
      </c>
      <c s="2" r="E2" t="s">
        <v>371</v>
      </c>
    </row>
    <row r="3" spans="1:5">
      <c s="3" r="A3" t="s">
        <v>372</v>
      </c>
    </row>
    <row r="4" spans="1:5">
      <c s="4" r="A4" t="s">
        <v>89</v>
      </c>
      <c s="11" r="C4" t="n">
        <v>5.6</v>
      </c>
      <c s="11" r="D4" t="n">
        <v>5.9</v>
      </c>
      <c s="7" r="E4" t="n">
        <v>6</v>
      </c>
    </row>
    <row r="5" spans="1:5">
      <c s="4" r="A5" t="s">
        <v>373</v>
      </c>
    </row>
    <row r="6" spans="1:5">
      <c s="3" r="A6" t="s">
        <v>372</v>
      </c>
    </row>
    <row r="7" spans="1:5">
      <c s="4" r="A7" t="s">
        <v>374</v>
      </c>
      <c s="11" r="B7" t="n">
        <v>37.6</v>
      </c>
    </row>
    <row r="8" spans="1:5">
      <c s="4" r="A8" t="s">
        <v>375</v>
      </c>
      <c s="12" r="B8" t="n">
        <v>36.2</v>
      </c>
    </row>
    <row r="9" spans="1:5">
      <c s="4" r="A9" t="s">
        <v>376</v>
      </c>
      <c s="12" r="B9" t="n">
        <v>1.4</v>
      </c>
    </row>
    <row r="10" spans="1:5">
      <c s="4" r="A10" t="s">
        <v>377</v>
      </c>
      <c s="7" r="B10" t="n">
        <v>18</v>
      </c>
    </row>
    <row r="11" spans="1:5">
      <c s="4" r="A11" t="s">
        <v>378</v>
      </c>
      <c s="4" r="B11" t="s">
        <v>362</v>
      </c>
    </row>
    <row r="12" spans="1:5">
      <c s="4" r="A12" t="s">
        <v>379</v>
      </c>
      <c s="7" r="B12" t="n">
        <v>16</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42"/>
    <col customWidth="1" max="3" min="3" width="14"/>
    <col customWidth="1" max="4" min="4" width="14"/>
    <col customWidth="1" max="5" min="5" width="4"/>
  </cols>
  <sheetData>
    <row r="1" spans="1:5">
      <c s="1" r="A1" t="s">
        <v>380</v>
      </c>
      <c s="2" r="B1" t="s">
        <v>1</v>
      </c>
      <c r="D1" t="n"/>
    </row>
    <row r="2" spans="1:5">
      <c s="2" r="B2" t="s">
        <v>2</v>
      </c>
      <c s="2" r="C2" t="s">
        <v>83</v>
      </c>
      <c s="2" r="D2" t="s">
        <v>25</v>
      </c>
      <c s="2" r="E2" t="s">
        <v>26</v>
      </c>
    </row>
    <row r="3" spans="1:5">
      <c s="3" r="A3" t="s">
        <v>381</v>
      </c>
      <c r="D3" t="n"/>
    </row>
    <row r="4" spans="1:5">
      <c s="4" r="A4" t="s">
        <v>382</v>
      </c>
      <c s="7" r="B4" t="n">
        <v>7000000</v>
      </c>
      <c s="7" r="D4" t="n">
        <v>7000000</v>
      </c>
    </row>
    <row r="5" spans="1:5">
      <c s="4" r="A5" t="s">
        <v>95</v>
      </c>
      <c s="7" r="B5" t="n">
        <v>32000</v>
      </c>
      <c r="D5" t="n"/>
    </row>
    <row r="6" spans="1:5">
      <c s="4" r="A6" t="s">
        <v>383</v>
      </c>
      <c r="D6" t="n"/>
    </row>
    <row r="7" spans="1:5">
      <c s="3" r="A7" t="s">
        <v>381</v>
      </c>
      <c r="D7" t="n"/>
    </row>
    <row r="8" spans="1:5">
      <c s="4" r="A8" t="s">
        <v>384</v>
      </c>
      <c s="4" r="B8" t="s">
        <v>385</v>
      </c>
      <c r="D8" t="n"/>
    </row>
    <row r="9" spans="1:5">
      <c s="4" r="A9" t="s">
        <v>386</v>
      </c>
      <c s="7" r="B9" t="n">
        <v>8000000</v>
      </c>
      <c r="D9" t="n"/>
    </row>
    <row r="10" spans="1:5">
      <c s="4" r="A10" t="s">
        <v>386</v>
      </c>
      <c s="7" r="B10" t="n">
        <v>1200000</v>
      </c>
      <c r="D10" t="n"/>
    </row>
    <row r="11" spans="1:5">
      <c s="4" r="A11" t="s">
        <v>387</v>
      </c>
      <c s="12" r="B11" t="n">
        <v>1.5</v>
      </c>
      <c r="D11" t="n"/>
    </row>
    <row r="12" spans="1:5">
      <c s="4" r="A12" t="s">
        <v>388</v>
      </c>
      <c s="7" r="B12" t="n">
        <v>7000000</v>
      </c>
      <c r="D12" t="n"/>
    </row>
    <row r="13" spans="1:5">
      <c s="4" r="A13" t="s">
        <v>389</v>
      </c>
      <c s="4" r="B13" t="s">
        <v>390</v>
      </c>
      <c r="D13" t="n"/>
    </row>
    <row r="14" spans="1:5">
      <c s="4" r="A14" t="s">
        <v>391</v>
      </c>
      <c s="7" r="B14" t="n">
        <v>6087</v>
      </c>
      <c s="7" r="C14" t="n">
        <v>36472</v>
      </c>
      <c r="D14" t="n"/>
    </row>
    <row r="15" spans="1:5">
      <c s="4" r="A15" t="s">
        <v>392</v>
      </c>
      <c s="4" r="B15" t="s">
        <v>362</v>
      </c>
      <c r="D15" t="n"/>
    </row>
    <row r="16" spans="1:5">
      <c s="4" r="A16" t="s">
        <v>382</v>
      </c>
      <c s="7" r="B16" t="n">
        <v>7000000</v>
      </c>
      <c r="D16" t="n"/>
    </row>
    <row r="17" spans="1:5">
      <c s="4" r="A17" t="s">
        <v>384</v>
      </c>
      <c s="4" r="B17" t="s">
        <v>393</v>
      </c>
      <c r="D17" t="n"/>
    </row>
    <row r="18" spans="1:5">
      <c s="4" r="A18" t="s">
        <v>394</v>
      </c>
      <c s="7" r="B18" t="n">
        <v>0</v>
      </c>
      <c r="D18" t="n"/>
    </row>
    <row r="19" spans="1:5">
      <c s="4" r="A19" t="s">
        <v>395</v>
      </c>
      <c r="D19" t="n"/>
    </row>
    <row r="20" spans="1:5">
      <c s="3" r="A20" t="s">
        <v>381</v>
      </c>
      <c r="D20" t="n"/>
    </row>
    <row r="21" spans="1:5">
      <c s="4" r="A21" t="s">
        <v>384</v>
      </c>
      <c s="4" r="B21" t="s">
        <v>396</v>
      </c>
      <c r="D21" t="n"/>
    </row>
    <row r="22" spans="1:5">
      <c s="4" r="A22" t="s">
        <v>95</v>
      </c>
      <c s="7" r="B22" t="n">
        <v>31932</v>
      </c>
      <c r="D22" t="n"/>
    </row>
    <row r="23" spans="1:5">
      <c r="A23" t="n"/>
    </row>
    <row r="24" spans="1:5">
      <c s="4" r="A24" t="s">
        <v>26</v>
      </c>
      <c s="4" r="B24" t="s">
        <v>70</v>
      </c>
    </row>
  </sheetData>
  <mergeCells count="25">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E23"/>
    <mergeCell ref="B24:E2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42"/>
    <col customWidth="1" max="3" min="3" width="4"/>
  </cols>
  <sheetData>
    <row r="1" spans="1:3">
      <c s="1" r="A1" t="s">
        <v>397</v>
      </c>
      <c s="2" r="B1" t="s">
        <v>1</v>
      </c>
    </row>
    <row r="2" spans="1:3">
      <c s="2" r="B2" t="s">
        <v>398</v>
      </c>
    </row>
    <row r="3" spans="1:3">
      <c s="3" r="A3" t="s">
        <v>399</v>
      </c>
    </row>
    <row r="4" spans="1:3">
      <c s="4" r="A4" t="s">
        <v>400</v>
      </c>
      <c s="7" r="B4" t="n">
        <v>44199</v>
      </c>
      <c s="4" r="C4" t="s">
        <v>26</v>
      </c>
    </row>
    <row r="5" spans="1:3">
      <c s="4" r="A5" t="s">
        <v>401</v>
      </c>
      <c s="6" r="B5" t="n">
        <v>-175</v>
      </c>
    </row>
    <row r="6" spans="1:3">
      <c s="4" r="A6" t="s">
        <v>402</v>
      </c>
      <c s="7" r="B6" t="n">
        <v>44024</v>
      </c>
    </row>
    <row r="7" spans="1:3">
      <c r="A7" t="n"/>
    </row>
    <row r="8" spans="1:3">
      <c s="4" r="A8" t="s">
        <v>26</v>
      </c>
      <c s="4" r="B8" t="s">
        <v>70</v>
      </c>
    </row>
  </sheetData>
  <mergeCells count="5">
    <mergeCell ref="A1:A2"/>
    <mergeCell ref="B1:C1"/>
    <mergeCell ref="B2:C2"/>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403</v>
      </c>
      <c s="2" r="B1" t="s">
        <v>1</v>
      </c>
    </row>
    <row r="2" spans="1:3">
      <c s="2" r="B2" t="s">
        <v>2</v>
      </c>
      <c s="2" r="C2" t="s">
        <v>83</v>
      </c>
    </row>
    <row r="3" spans="1:3">
      <c s="3" r="A3" t="s">
        <v>399</v>
      </c>
    </row>
    <row r="4" spans="1:3">
      <c s="4" r="A4" t="s">
        <v>404</v>
      </c>
      <c s="7" r="B4" t="n">
        <v>0</v>
      </c>
      <c s="7" r="C4"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5"/>
    <col customWidth="1" max="2" min="2" width="42"/>
    <col customWidth="1" max="3" min="3" width="14"/>
    <col customWidth="1" max="4" min="4" width="4"/>
  </cols>
  <sheetData>
    <row r="1" spans="1:4">
      <c s="1" r="A1" t="s">
        <v>405</v>
      </c>
      <c s="2" r="B1" t="s">
        <v>1</v>
      </c>
      <c r="C1" t="n"/>
    </row>
    <row r="2" spans="1:4">
      <c s="2" r="B2" t="s">
        <v>2</v>
      </c>
      <c s="2" r="C2" t="s">
        <v>25</v>
      </c>
    </row>
    <row r="3" spans="1:4">
      <c s="3" r="A3" t="s">
        <v>406</v>
      </c>
    </row>
    <row r="4" spans="1:4">
      <c s="4" r="A4" t="s">
        <v>407</v>
      </c>
      <c s="7" r="B4" t="n">
        <v>179682</v>
      </c>
      <c s="7" r="C4" t="n">
        <v>179682</v>
      </c>
    </row>
    <row r="5" spans="1:4">
      <c s="4" r="A5" t="s">
        <v>408</v>
      </c>
      <c s="6" r="B5" t="n">
        <v>-136936</v>
      </c>
      <c s="6" r="C5" t="n">
        <v>-134372</v>
      </c>
    </row>
    <row r="6" spans="1:4">
      <c s="4" r="A6" t="s">
        <v>409</v>
      </c>
      <c s="6" r="B6" t="n">
        <v>42746</v>
      </c>
      <c s="6" r="C6" t="n">
        <v>45310</v>
      </c>
    </row>
    <row r="7" spans="1:4">
      <c s="4" r="A7" t="s">
        <v>45</v>
      </c>
      <c s="6" r="B7" t="n">
        <v>2308</v>
      </c>
      <c s="6" r="C7" t="n">
        <v>2308</v>
      </c>
      <c s="4" r="D7" t="s">
        <v>26</v>
      </c>
    </row>
    <row r="8" spans="1:4">
      <c s="4" r="A8" t="s">
        <v>410</v>
      </c>
      <c s="6" r="B8" t="n">
        <v>174963</v>
      </c>
      <c s="6" r="C8" t="n">
        <v>174963</v>
      </c>
    </row>
    <row r="9" spans="1:4">
      <c s="4" r="A9" t="s">
        <v>411</v>
      </c>
      <c s="6" r="B9" t="n">
        <v>-135190</v>
      </c>
      <c s="6" r="C9" t="n">
        <v>-132778</v>
      </c>
    </row>
    <row r="10" spans="1:4">
      <c s="4" r="A10" t="s">
        <v>412</v>
      </c>
      <c s="7" r="B10" t="n">
        <v>39773</v>
      </c>
      <c s="6" r="C10" t="n">
        <v>42185</v>
      </c>
      <c s="4" r="D10" t="s">
        <v>26</v>
      </c>
    </row>
    <row r="11" spans="1:4">
      <c s="4" r="A11" t="s">
        <v>413</v>
      </c>
    </row>
    <row r="12" spans="1:4">
      <c s="3" r="A12" t="s">
        <v>406</v>
      </c>
    </row>
    <row r="13" spans="1:4">
      <c s="4" r="A13" t="s">
        <v>414</v>
      </c>
      <c s="4" r="B13" t="s">
        <v>415</v>
      </c>
    </row>
    <row r="14" spans="1:4">
      <c s="4" r="A14" t="s">
        <v>416</v>
      </c>
      <c s="7" r="B14" t="n">
        <v>2411</v>
      </c>
      <c s="6" r="C14" t="n">
        <v>2411</v>
      </c>
    </row>
    <row r="15" spans="1:4">
      <c s="4" r="A15" t="s">
        <v>417</v>
      </c>
      <c s="6" r="B15" t="n">
        <v>-1746</v>
      </c>
      <c s="6" r="C15" t="n">
        <v>-1594</v>
      </c>
    </row>
    <row r="16" spans="1:4">
      <c s="4" r="A16" t="s">
        <v>418</v>
      </c>
      <c s="7" r="B16" t="n">
        <v>665</v>
      </c>
      <c s="6" r="C16" t="n">
        <v>817</v>
      </c>
    </row>
    <row r="17" spans="1:4">
      <c s="4" r="A17" t="s">
        <v>419</v>
      </c>
    </row>
    <row r="18" spans="1:4">
      <c s="3" r="A18" t="s">
        <v>406</v>
      </c>
    </row>
    <row r="19" spans="1:4">
      <c s="4" r="A19" t="s">
        <v>420</v>
      </c>
      <c s="4" r="B19" t="s">
        <v>421</v>
      </c>
    </row>
    <row r="20" spans="1:4">
      <c s="4" r="A20" t="s">
        <v>410</v>
      </c>
      <c s="7" r="B20" t="n">
        <v>91488</v>
      </c>
      <c s="6" r="C20" t="n">
        <v>91488</v>
      </c>
    </row>
    <row r="21" spans="1:4">
      <c s="4" r="A21" t="s">
        <v>411</v>
      </c>
      <c s="6" r="B21" t="n">
        <v>-87407</v>
      </c>
      <c s="6" r="C21" t="n">
        <v>-86994</v>
      </c>
    </row>
    <row r="22" spans="1:4">
      <c s="4" r="A22" t="s">
        <v>412</v>
      </c>
      <c s="7" r="B22" t="n">
        <v>4081</v>
      </c>
      <c s="6" r="C22" t="n">
        <v>4494</v>
      </c>
    </row>
    <row r="23" spans="1:4">
      <c s="4" r="A23" t="s">
        <v>422</v>
      </c>
    </row>
    <row r="24" spans="1:4">
      <c s="3" r="A24" t="s">
        <v>406</v>
      </c>
    </row>
    <row r="25" spans="1:4">
      <c s="4" r="A25" t="s">
        <v>420</v>
      </c>
      <c s="4" r="B25" t="s">
        <v>423</v>
      </c>
    </row>
    <row r="26" spans="1:4">
      <c s="4" r="A26" t="s">
        <v>410</v>
      </c>
      <c s="7" r="B26" t="n">
        <v>67794</v>
      </c>
      <c s="6" r="C26" t="n">
        <v>67794</v>
      </c>
    </row>
    <row r="27" spans="1:4">
      <c s="4" r="A27" t="s">
        <v>411</v>
      </c>
      <c s="6" r="B27" t="n">
        <v>-33758</v>
      </c>
      <c s="6" r="C27" t="n">
        <v>-32077</v>
      </c>
    </row>
    <row r="28" spans="1:4">
      <c s="4" r="A28" t="s">
        <v>412</v>
      </c>
      <c s="7" r="B28" t="n">
        <v>34036</v>
      </c>
      <c s="6" r="C28" t="n">
        <v>35717</v>
      </c>
    </row>
    <row r="29" spans="1:4">
      <c s="4" r="A29" t="s">
        <v>424</v>
      </c>
    </row>
    <row r="30" spans="1:4">
      <c s="3" r="A30" t="s">
        <v>406</v>
      </c>
    </row>
    <row r="31" spans="1:4">
      <c s="4" r="A31" t="s">
        <v>420</v>
      </c>
      <c s="4" r="B31" t="s">
        <v>425</v>
      </c>
    </row>
    <row r="32" spans="1:4">
      <c s="4" r="A32" t="s">
        <v>410</v>
      </c>
      <c s="7" r="B32" t="n">
        <v>9348</v>
      </c>
      <c s="6" r="C32" t="n">
        <v>9348</v>
      </c>
    </row>
    <row r="33" spans="1:4">
      <c s="4" r="A33" t="s">
        <v>411</v>
      </c>
      <c s="6" r="B33" t="n">
        <v>-8546</v>
      </c>
      <c s="6" r="C33" t="n">
        <v>-8391</v>
      </c>
    </row>
    <row r="34" spans="1:4">
      <c s="4" r="A34" t="s">
        <v>412</v>
      </c>
      <c s="7" r="B34" t="n">
        <v>802</v>
      </c>
      <c s="6" r="C34" t="n">
        <v>957</v>
      </c>
    </row>
    <row r="35" spans="1:4">
      <c s="4" r="A35" t="s">
        <v>426</v>
      </c>
    </row>
    <row r="36" spans="1:4">
      <c s="3" r="A36" t="s">
        <v>406</v>
      </c>
    </row>
    <row r="37" spans="1:4">
      <c s="4" r="A37" t="s">
        <v>420</v>
      </c>
      <c s="4" r="B37" t="s">
        <v>352</v>
      </c>
    </row>
    <row r="38" spans="1:4">
      <c s="4" r="A38" t="s">
        <v>410</v>
      </c>
      <c s="7" r="B38" t="n">
        <v>3000</v>
      </c>
      <c s="6" r="C38" t="n">
        <v>3000</v>
      </c>
    </row>
    <row r="39" spans="1:4">
      <c s="4" r="A39" t="s">
        <v>411</v>
      </c>
      <c s="6" r="B39" t="n">
        <v>-2200</v>
      </c>
      <c s="6" r="C39" t="n">
        <v>-2050</v>
      </c>
    </row>
    <row r="40" spans="1:4">
      <c s="4" r="A40" t="s">
        <v>412</v>
      </c>
      <c s="7" r="B40" t="n">
        <v>800</v>
      </c>
      <c s="6" r="C40" t="n">
        <v>950</v>
      </c>
    </row>
    <row r="41" spans="1:4">
      <c s="4" r="A41" t="s">
        <v>427</v>
      </c>
    </row>
    <row r="42" spans="1:4">
      <c s="3" r="A42" t="s">
        <v>406</v>
      </c>
    </row>
    <row r="43" spans="1:4">
      <c s="4" r="A43" t="s">
        <v>420</v>
      </c>
      <c s="4" r="B43" t="s">
        <v>428</v>
      </c>
    </row>
    <row r="44" spans="1:4">
      <c s="4" r="A44" t="s">
        <v>410</v>
      </c>
      <c s="7" r="B44" t="n">
        <v>3333</v>
      </c>
      <c s="6" r="C44" t="n">
        <v>3333</v>
      </c>
    </row>
    <row r="45" spans="1:4">
      <c s="4" r="A45" t="s">
        <v>411</v>
      </c>
      <c s="6" r="B45" t="n">
        <v>-3279</v>
      </c>
      <c s="6" r="C45" t="n">
        <v>-3266</v>
      </c>
    </row>
    <row r="46" spans="1:4">
      <c s="4" r="A46" t="s">
        <v>412</v>
      </c>
      <c s="7" r="B46" t="n">
        <v>54</v>
      </c>
      <c s="7" r="C46" t="n">
        <v>67</v>
      </c>
    </row>
    <row r="47" spans="1:4">
      <c r="A47" t="n"/>
    </row>
    <row r="48" spans="1:4">
      <c s="4" r="A48" t="s">
        <v>26</v>
      </c>
      <c s="4" r="B48" t="s">
        <v>70</v>
      </c>
    </row>
  </sheetData>
  <mergeCells count="5">
    <mergeCell ref="A1:A2"/>
    <mergeCell ref="C1:D1"/>
    <mergeCell ref="C2:D2"/>
    <mergeCell ref="A47:D47"/>
    <mergeCell ref="B48:D4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9</v>
      </c>
      <c s="2" r="B1" t="s">
        <v>1</v>
      </c>
    </row>
    <row r="2" spans="1:3">
      <c s="2" r="B2" t="s">
        <v>2</v>
      </c>
      <c s="2" r="C2" t="s">
        <v>83</v>
      </c>
    </row>
    <row r="3" spans="1:3">
      <c s="3" r="A3" t="s">
        <v>430</v>
      </c>
    </row>
    <row r="4" spans="1:3">
      <c s="4" r="A4" t="s">
        <v>431</v>
      </c>
      <c s="11" r="B4" t="n">
        <v>2.6</v>
      </c>
      <c s="11" r="C4" t="n">
        <v>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432</v>
      </c>
      <c s="2" r="B1" t="s">
        <v>1</v>
      </c>
    </row>
    <row r="2" spans="1:3">
      <c s="2" r="B2" t="s">
        <v>2</v>
      </c>
      <c s="2" r="C2" t="s">
        <v>83</v>
      </c>
    </row>
    <row r="3" spans="1:3">
      <c s="3" r="A3" t="s">
        <v>433</v>
      </c>
    </row>
    <row r="4" spans="1:3">
      <c s="4" r="A4" t="s">
        <v>94</v>
      </c>
      <c s="7" r="B4" t="n">
        <v>-17383</v>
      </c>
      <c s="7" r="C4" t="n">
        <v>-7581</v>
      </c>
    </row>
    <row r="5" spans="1:3">
      <c s="3" r="A5" t="s">
        <v>434</v>
      </c>
    </row>
    <row r="6" spans="1:3">
      <c s="4" r="A6" t="s">
        <v>435</v>
      </c>
      <c s="6" r="B6" t="n">
        <v>-724</v>
      </c>
      <c s="6" r="C6" t="n">
        <v>-2385</v>
      </c>
    </row>
    <row r="7" spans="1:3">
      <c s="4" r="A7" t="s">
        <v>99</v>
      </c>
      <c s="6" r="B7" t="n">
        <v>-18107</v>
      </c>
      <c s="6" r="C7" t="n">
        <v>-9966</v>
      </c>
    </row>
    <row r="8" spans="1:3">
      <c s="4" r="A8" t="s">
        <v>436</v>
      </c>
      <c s="6" r="B8" t="n">
        <v>0</v>
      </c>
      <c s="6" r="C8" t="n">
        <v>0</v>
      </c>
    </row>
    <row r="9" spans="1:3">
      <c s="4" r="A9" t="s">
        <v>437</v>
      </c>
      <c s="7" r="B9" t="n">
        <v>-18107</v>
      </c>
      <c s="7" r="C9" t="n">
        <v>-99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s="1" r="A1" t="s">
        <v>438</v>
      </c>
      <c s="2" r="B1" t="s">
        <v>1</v>
      </c>
    </row>
    <row r="2" spans="1:3">
      <c s="2" r="B2" t="s">
        <v>2</v>
      </c>
      <c s="2" r="C2" t="s">
        <v>25</v>
      </c>
    </row>
    <row r="3" spans="1:3">
      <c s="3" r="A3" t="s">
        <v>439</v>
      </c>
    </row>
    <row r="4" spans="1:3">
      <c s="4" r="A4" t="s">
        <v>440</v>
      </c>
      <c s="6" r="B4" t="n">
        <v>0</v>
      </c>
      <c s="6" r="C4" t="n">
        <v>0</v>
      </c>
    </row>
    <row r="5" spans="1:3">
      <c s="4" r="A5" t="s">
        <v>441</v>
      </c>
      <c s="7" r="B5" t="n">
        <v>2</v>
      </c>
    </row>
    <row r="6" spans="1:3">
      <c s="4" r="A6" t="s">
        <v>442</v>
      </c>
      <c s="4" r="B6" t="s">
        <v>443</v>
      </c>
    </row>
    <row r="7" spans="1:3">
      <c s="4" r="A7" t="s">
        <v>444</v>
      </c>
    </row>
    <row r="8" spans="1:3">
      <c s="3" r="A8" t="s">
        <v>439</v>
      </c>
    </row>
    <row r="9" spans="1:3">
      <c s="4" r="A9" t="s">
        <v>349</v>
      </c>
      <c s="4" r="B9" t="s">
        <v>350</v>
      </c>
    </row>
    <row r="10" spans="1:3">
      <c s="4" r="A10" t="s">
        <v>445</v>
      </c>
    </row>
    <row r="11" spans="1:3">
      <c s="3" r="A11" t="s">
        <v>439</v>
      </c>
    </row>
    <row r="12" spans="1:3">
      <c s="4" r="A12" t="s">
        <v>349</v>
      </c>
      <c s="4" r="B12"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42"/>
    <col customWidth="1" max="3" min="3" width="4"/>
    <col customWidth="1" max="4" min="4" width="14"/>
  </cols>
  <sheetData>
    <row r="1" spans="1:4">
      <c s="1" r="A1" t="s">
        <v>100</v>
      </c>
      <c s="2" r="B1" t="s">
        <v>1</v>
      </c>
    </row>
    <row r="2" spans="1:4">
      <c s="2" r="B2" t="s">
        <v>2</v>
      </c>
      <c s="2" r="D2" t="s">
        <v>83</v>
      </c>
    </row>
    <row r="3" spans="1:4">
      <c s="3" r="A3" t="s">
        <v>101</v>
      </c>
    </row>
    <row r="4" spans="1:4">
      <c s="4" r="A4" t="s">
        <v>94</v>
      </c>
      <c s="7" r="B4" t="n">
        <v>-17383</v>
      </c>
      <c s="7" r="D4" t="n">
        <v>-7581</v>
      </c>
    </row>
    <row r="5" spans="1:4">
      <c s="3" r="A5" t="s">
        <v>102</v>
      </c>
    </row>
    <row r="6" spans="1:4">
      <c s="4" r="A6" t="s">
        <v>103</v>
      </c>
      <c s="6" r="B6" t="n">
        <v>4784</v>
      </c>
      <c s="6" r="D6" t="n">
        <v>3313</v>
      </c>
    </row>
    <row r="7" spans="1:4">
      <c s="4" r="A7" t="s">
        <v>104</v>
      </c>
      <c s="6" r="B7" t="n">
        <v>623</v>
      </c>
      <c s="6" r="D7" t="n">
        <v>504</v>
      </c>
    </row>
    <row r="8" spans="1:4">
      <c s="4" r="A8" t="s">
        <v>105</v>
      </c>
      <c s="6" r="B8" t="n">
        <v>1</v>
      </c>
    </row>
    <row r="9" spans="1:4">
      <c s="4" r="A9" t="s">
        <v>106</v>
      </c>
      <c s="6" r="B9" t="n">
        <v>36</v>
      </c>
    </row>
    <row r="10" spans="1:4">
      <c s="4" r="A10" t="s">
        <v>107</v>
      </c>
      <c s="6" r="B10" t="n">
        <v>-60</v>
      </c>
    </row>
    <row r="11" spans="1:4">
      <c s="4" r="A11" t="s">
        <v>108</v>
      </c>
      <c s="6" r="B11" t="n">
        <v>-94</v>
      </c>
    </row>
    <row r="12" spans="1:4">
      <c s="3" r="A12" t="s">
        <v>109</v>
      </c>
    </row>
    <row r="13" spans="1:4">
      <c s="4" r="A13" t="s">
        <v>110</v>
      </c>
      <c s="6" r="B13" t="n">
        <v>77916</v>
      </c>
      <c s="6" r="D13" t="n">
        <v>130198</v>
      </c>
    </row>
    <row r="14" spans="1:4">
      <c s="4" r="A14" t="s">
        <v>111</v>
      </c>
      <c s="6" r="B14" t="n">
        <v>7074</v>
      </c>
      <c s="6" r="D14" t="n">
        <v>-647</v>
      </c>
    </row>
    <row r="15" spans="1:4">
      <c s="4" r="A15" t="s">
        <v>112</v>
      </c>
      <c s="6" r="B15" t="n">
        <v>-868</v>
      </c>
      <c s="6" r="D15" t="n">
        <v>-5030</v>
      </c>
    </row>
    <row r="16" spans="1:4">
      <c s="4" r="A16" t="s">
        <v>48</v>
      </c>
      <c s="6" r="B16" t="n">
        <v>-6854</v>
      </c>
      <c s="6" r="D16" t="n">
        <v>-31878</v>
      </c>
    </row>
    <row r="17" spans="1:4">
      <c s="4" r="A17" t="s">
        <v>49</v>
      </c>
      <c s="6" r="B17" t="n">
        <v>-29225</v>
      </c>
      <c s="6" r="D17" t="n">
        <v>-42447</v>
      </c>
    </row>
    <row r="18" spans="1:4">
      <c s="4" r="A18" t="s">
        <v>51</v>
      </c>
      <c s="6" r="B18" t="n">
        <v>674</v>
      </c>
      <c s="6" r="D18" t="n">
        <v>204</v>
      </c>
    </row>
    <row r="19" spans="1:4">
      <c s="4" r="A19" t="s">
        <v>50</v>
      </c>
      <c s="6" r="B19" t="n">
        <v>-4163</v>
      </c>
      <c s="6" r="D19" t="n">
        <v>-6887</v>
      </c>
    </row>
    <row r="20" spans="1:4">
      <c s="4" r="A20" t="s">
        <v>54</v>
      </c>
      <c s="6" r="B20" t="n">
        <v>148</v>
      </c>
      <c s="6" r="D20" t="n">
        <v>-961</v>
      </c>
    </row>
    <row r="21" spans="1:4">
      <c s="4" r="A21" t="s">
        <v>113</v>
      </c>
      <c s="6" r="B21" t="n">
        <v>49992</v>
      </c>
      <c s="6" r="D21" t="n">
        <v>46369</v>
      </c>
    </row>
    <row r="22" spans="1:4">
      <c s="4" r="A22" t="s">
        <v>114</v>
      </c>
      <c s="6" r="B22" t="n">
        <v>32609</v>
      </c>
      <c s="6" r="D22" t="n">
        <v>38788</v>
      </c>
    </row>
    <row r="23" spans="1:4">
      <c s="3" r="A23" t="s">
        <v>115</v>
      </c>
    </row>
    <row r="24" spans="1:4">
      <c s="4" r="A24" t="s">
        <v>116</v>
      </c>
      <c s="6" r="B24" t="n">
        <v>-3049</v>
      </c>
      <c s="6" r="D24" t="n">
        <v>-3084</v>
      </c>
    </row>
    <row r="25" spans="1:4">
      <c s="4" r="A25" t="s">
        <v>117</v>
      </c>
      <c s="6" r="D25" t="n">
        <v>-2396</v>
      </c>
    </row>
    <row r="26" spans="1:4">
      <c s="4" r="A26" t="s">
        <v>118</v>
      </c>
      <c s="6" r="B26" t="n">
        <v>-3049</v>
      </c>
      <c s="6" r="D26" t="n">
        <v>-5480</v>
      </c>
    </row>
    <row r="27" spans="1:4">
      <c s="3" r="A27" t="s">
        <v>119</v>
      </c>
    </row>
    <row r="28" spans="1:4">
      <c s="4" r="A28" t="s">
        <v>120</v>
      </c>
      <c s="6" r="B28" t="n">
        <v>-844</v>
      </c>
      <c s="6" r="D28" t="n">
        <v>-15</v>
      </c>
    </row>
    <row r="29" spans="1:4">
      <c s="4" r="A29" t="s">
        <v>121</v>
      </c>
      <c s="6" r="B29" t="n">
        <v>-1940</v>
      </c>
    </row>
    <row r="30" spans="1:4">
      <c s="4" r="A30" t="s">
        <v>122</v>
      </c>
      <c s="6" r="B30" t="n">
        <v>-9841</v>
      </c>
    </row>
    <row r="31" spans="1:4">
      <c s="4" r="A31" t="s">
        <v>123</v>
      </c>
      <c s="6" r="B31" t="n">
        <v>-12625</v>
      </c>
      <c s="6" r="D31" t="n">
        <v>-15</v>
      </c>
    </row>
    <row r="32" spans="1:4">
      <c s="4" r="A32" t="s">
        <v>124</v>
      </c>
      <c s="6" r="B32" t="n">
        <v>-549</v>
      </c>
      <c s="6" r="D32" t="n">
        <v>280</v>
      </c>
    </row>
    <row r="33" spans="1:4">
      <c s="4" r="A33" t="s">
        <v>125</v>
      </c>
      <c s="6" r="B33" t="n">
        <v>16386</v>
      </c>
      <c s="6" r="D33" t="n">
        <v>33573</v>
      </c>
    </row>
    <row r="34" spans="1:4">
      <c s="4" r="A34" t="s">
        <v>126</v>
      </c>
      <c s="6" r="B34" t="n">
        <v>102528</v>
      </c>
      <c s="4" r="C34" t="s">
        <v>26</v>
      </c>
      <c s="6" r="D34" t="n">
        <v>71525</v>
      </c>
    </row>
    <row r="35" spans="1:4">
      <c s="4" r="A35" t="s">
        <v>127</v>
      </c>
      <c s="6" r="B35" t="n">
        <v>118914</v>
      </c>
      <c s="6" r="D35" t="n">
        <v>105098</v>
      </c>
    </row>
    <row r="36" spans="1:4">
      <c s="3" r="A36" t="s">
        <v>128</v>
      </c>
    </row>
    <row r="37" spans="1:4">
      <c s="4" r="A37" t="s">
        <v>129</v>
      </c>
      <c s="6" r="B37" t="n">
        <v>311</v>
      </c>
      <c s="6" r="D37" t="n">
        <v>242</v>
      </c>
    </row>
    <row r="38" spans="1:4">
      <c s="4" r="A38" t="s">
        <v>130</v>
      </c>
      <c s="7" r="B38" t="n">
        <v>2139</v>
      </c>
      <c s="7" r="D38" t="n">
        <v>2265</v>
      </c>
    </row>
    <row r="39" spans="1:4">
      <c r="A39" t="n"/>
    </row>
    <row r="40" spans="1:4">
      <c s="4" r="A40" t="s">
        <v>26</v>
      </c>
      <c s="4" r="B40" t="s">
        <v>70</v>
      </c>
    </row>
  </sheetData>
  <mergeCells count="5">
    <mergeCell ref="A1:A2"/>
    <mergeCell ref="B1:D1"/>
    <mergeCell ref="B2:C2"/>
    <mergeCell ref="A39:D39"/>
    <mergeCell ref="B40:D4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6</v>
      </c>
      <c s="2" r="B1" t="s">
        <v>1</v>
      </c>
    </row>
    <row r="2" spans="1:3">
      <c s="2" r="B2" t="s">
        <v>2</v>
      </c>
      <c s="2" r="C2" t="s">
        <v>83</v>
      </c>
    </row>
    <row r="3" spans="1:3">
      <c s="3" r="A3" t="s">
        <v>439</v>
      </c>
    </row>
    <row r="4" spans="1:3">
      <c s="4" r="A4" t="s">
        <v>447</v>
      </c>
      <c s="7" r="B4" t="n">
        <v>623</v>
      </c>
      <c s="7" r="C4" t="n">
        <v>504</v>
      </c>
    </row>
    <row r="5" spans="1:3">
      <c s="4" r="A5" t="s">
        <v>448</v>
      </c>
    </row>
    <row r="6" spans="1:3">
      <c s="3" r="A6" t="s">
        <v>439</v>
      </c>
    </row>
    <row r="7" spans="1:3">
      <c s="4" r="A7" t="s">
        <v>449</v>
      </c>
      <c s="7" r="B7" t="n">
        <v>0</v>
      </c>
      <c s="7" r="C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30"/>
  </cols>
  <sheetData>
    <row r="1" spans="1:2">
      <c s="1" r="A1" t="s">
        <v>450</v>
      </c>
      <c s="2" r="B1" t="s">
        <v>1</v>
      </c>
    </row>
    <row r="2" spans="1:2">
      <c s="2" r="B2" t="s">
        <v>451</v>
      </c>
    </row>
    <row r="3" spans="1:2">
      <c s="3" r="A3" t="s">
        <v>452</v>
      </c>
    </row>
    <row r="4" spans="1:2">
      <c s="4" r="A4" t="s">
        <v>453</v>
      </c>
      <c s="6" r="B4" t="n">
        <v>411409</v>
      </c>
    </row>
    <row r="5" spans="1:2">
      <c s="4" r="A5" t="s">
        <v>454</v>
      </c>
      <c s="6" r="B5" t="n">
        <v>645888</v>
      </c>
    </row>
    <row r="6" spans="1:2">
      <c s="4" r="A6" t="s">
        <v>455</v>
      </c>
      <c s="6" r="B6" t="n">
        <v>-125250</v>
      </c>
    </row>
    <row r="7" spans="1:2">
      <c s="4" r="A7" t="s">
        <v>456</v>
      </c>
      <c s="6" r="B7" t="n">
        <v>0</v>
      </c>
    </row>
    <row r="8" spans="1:2">
      <c s="4" r="A8" t="s">
        <v>457</v>
      </c>
      <c s="6" r="B8" t="n">
        <v>932047</v>
      </c>
    </row>
    <row r="9" spans="1:2">
      <c s="3" r="A9" t="s">
        <v>458</v>
      </c>
    </row>
    <row r="10" spans="1:2">
      <c s="4" r="A10" t="s">
        <v>459</v>
      </c>
      <c s="9" r="B10" t="n">
        <v>6.61</v>
      </c>
    </row>
    <row r="11" spans="1:2">
      <c s="4" r="A11" t="s">
        <v>460</v>
      </c>
      <c s="6" r="B11" t="n">
        <v>7</v>
      </c>
    </row>
    <row r="12" spans="1:2">
      <c s="4" r="A12" t="s">
        <v>461</v>
      </c>
      <c s="13" r="B12" t="n">
        <v>7.05</v>
      </c>
    </row>
    <row r="13" spans="1:2">
      <c s="4" r="A13" t="s">
        <v>462</v>
      </c>
      <c s="6" r="B13" t="n">
        <v>0</v>
      </c>
    </row>
    <row r="14" spans="1:2">
      <c s="4" r="A14" t="s">
        <v>463</v>
      </c>
      <c s="9" r="B14" t="n">
        <v>6.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31</v>
      </c>
      <c s="2" r="B1" t="s">
        <v>1</v>
      </c>
    </row>
    <row r="2" spans="1:2">
      <c s="2" r="B2" t="s">
        <v>2</v>
      </c>
    </row>
    <row r="3" spans="1:2">
      <c s="4" r="A3" t="s">
        <v>131</v>
      </c>
      <c s="4" r="B3"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r="1" spans="1:2">
      <c s="1" r="A1" t="s">
        <v>133</v>
      </c>
      <c s="2" r="B1" t="s">
        <v>1</v>
      </c>
    </row>
    <row r="2" spans="1:2">
      <c s="2" r="B2" t="s">
        <v>2</v>
      </c>
    </row>
    <row r="3" spans="1:2">
      <c s="4" r="A3" t="s">
        <v>133</v>
      </c>
      <c s="4" r="B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s="1" r="A1" t="s">
        <v>111</v>
      </c>
      <c s="2" r="B1" t="s">
        <v>1</v>
      </c>
    </row>
    <row r="2" spans="1:2">
      <c s="2" r="B2" t="s">
        <v>2</v>
      </c>
    </row>
    <row r="3" spans="1:2">
      <c s="4" r="A3" t="s">
        <v>111</v>
      </c>
      <c s="4" r="B3"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s="1" r="A1" t="s">
        <v>136</v>
      </c>
      <c s="2" r="B1" t="s">
        <v>1</v>
      </c>
    </row>
    <row r="2" spans="1:2">
      <c s="2" r="B2" t="s">
        <v>2</v>
      </c>
    </row>
    <row r="3" spans="1:2">
      <c s="4" r="A3" t="s">
        <v>136</v>
      </c>
      <c s="4" r="B3"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Basis of Presentation</vt:lpstr>
      <vt:lpstr>Business Segments, Geographic D</vt:lpstr>
      <vt:lpstr>Inventory</vt:lpstr>
      <vt:lpstr>Revenue Recognition and Reserve</vt:lpstr>
      <vt:lpstr>Credit Facility</vt:lpstr>
      <vt:lpstr>Convertible Senior Notes</vt:lpstr>
      <vt:lpstr>Income Taxes</vt:lpstr>
      <vt:lpstr>Loss Per Share</vt:lpstr>
      <vt:lpstr>Common Stock and Preferred Stoc</vt:lpstr>
      <vt:lpstr>Business Combinations</vt:lpstr>
      <vt:lpstr>Joint Ventures</vt:lpstr>
      <vt:lpstr>Goodwill</vt:lpstr>
      <vt:lpstr>Intangible Assets Other Than Go</vt:lpstr>
      <vt:lpstr>Comprehensive Loss</vt:lpstr>
      <vt:lpstr>Litigation</vt:lpstr>
      <vt:lpstr>Share-Based Payments</vt:lpstr>
      <vt:lpstr>Business Segments, Geographic22</vt:lpstr>
      <vt:lpstr>Inventory (Tables)</vt:lpstr>
      <vt:lpstr>Loss Per Share (Tables)</vt:lpstr>
      <vt:lpstr>Goodwill (Tables)</vt:lpstr>
      <vt:lpstr>Intangible Assets Other Than 26</vt:lpstr>
      <vt:lpstr>Comprehensive Loss (Tables)</vt:lpstr>
      <vt:lpstr>Share-Based Payments (Tables)</vt:lpstr>
      <vt:lpstr>Business Segments, Geographic29</vt:lpstr>
      <vt:lpstr>Information by Segment and Reco</vt:lpstr>
      <vt:lpstr>Information by Geographic Area </vt:lpstr>
      <vt:lpstr>Net Sales by Product Group (Det</vt:lpstr>
      <vt:lpstr>Net Sales to Major Customers (D</vt:lpstr>
      <vt:lpstr>Inventory Valued at Lower of Co</vt:lpstr>
      <vt:lpstr>Revenue Recognition and Reser35</vt:lpstr>
      <vt:lpstr>Credit Facility - Additional In</vt:lpstr>
      <vt:lpstr>Convertible Senior Notes - Addi</vt:lpstr>
      <vt:lpstr>Income Taxes - Additional Infor</vt:lpstr>
      <vt:lpstr>Reconciliation of Weighted Aver</vt:lpstr>
      <vt:lpstr>Loss Per Share - Additional Inf</vt:lpstr>
      <vt:lpstr>Common Stock and Preferred St41</vt:lpstr>
      <vt:lpstr>Business Combinations - Additio</vt:lpstr>
      <vt:lpstr>Joint Ventures - Additional Inf</vt:lpstr>
      <vt:lpstr>Changes in Carrying Amount of G</vt:lpstr>
      <vt:lpstr>Goodwill - Additional Informati</vt:lpstr>
      <vt:lpstr>Intangible Assets (Detail)</vt:lpstr>
      <vt:lpstr>Intangible Assets Other Than 47</vt:lpstr>
      <vt:lpstr>Components of Comprehensive los</vt:lpstr>
      <vt:lpstr>Share-Based Payments - Addition</vt:lpstr>
      <vt:lpstr>Total Share-Based Compensation </vt:lpstr>
      <vt:lpstr>Summary of Restricted Stock Aw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2:24:48Z</dcterms:created>
  <dcterms:modified xmlns:dcterms="http://purl.org/dc/terms/" xmlns:xsi="http://www.w3.org/2001/XMLSchema-instance" xsi:type="dcterms:W3CDTF">2016-05-10T12:24:48Z</dcterms:modified>
  <dc:title xmlns:dc="http://purl.org/dc/elements/1.1/">Untitled</dc:title>
  <dc:description xmlns:dc="http://purl.org/dc/elements/1.1/"/>
  <dc:subject xmlns:dc="http://purl.org/dc/elements/1.1/"/>
  <cp:keywords/>
  <cp:category/>
</cp:coreProperties>
</file>